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Property and Equipment" sheetId="9" state="visible" r:id="rId9"/>
    <sheet xmlns:r="http://schemas.openxmlformats.org/officeDocument/2006/relationships" name="Revolving Line of Credit" sheetId="10" state="visible" r:id="rId10"/>
    <sheet xmlns:r="http://schemas.openxmlformats.org/officeDocument/2006/relationships" name="Shareholders_ Equity"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Net Income Per Share" sheetId="15" state="visible" r:id="rId15"/>
    <sheet xmlns:r="http://schemas.openxmlformats.org/officeDocument/2006/relationships" name="Operating Segments" sheetId="16" state="visible" r:id="rId16"/>
    <sheet xmlns:r="http://schemas.openxmlformats.org/officeDocument/2006/relationships" name="Risk Management Activities" sheetId="17" state="visible" r:id="rId17"/>
    <sheet xmlns:r="http://schemas.openxmlformats.org/officeDocument/2006/relationships" name="Asset Retirement Obligations" sheetId="18" state="visible" r:id="rId18"/>
    <sheet xmlns:r="http://schemas.openxmlformats.org/officeDocument/2006/relationships" name="Fair Value Measurements" sheetId="19" state="visible" r:id="rId19"/>
    <sheet xmlns:r="http://schemas.openxmlformats.org/officeDocument/2006/relationships" name="Consolidation of Common Shares" sheetId="20" state="visible" r:id="rId20"/>
    <sheet xmlns:r="http://schemas.openxmlformats.org/officeDocument/2006/relationships" name="Basis of Preparation (Policies)" sheetId="21" state="visible" r:id="rId21"/>
    <sheet xmlns:r="http://schemas.openxmlformats.org/officeDocument/2006/relationships" name="Property and Equipment (Tables)" sheetId="22" state="visible" r:id="rId22"/>
    <sheet xmlns:r="http://schemas.openxmlformats.org/officeDocument/2006/relationships" name="Revolving Line of Credit (Table" sheetId="23" state="visible" r:id="rId23"/>
    <sheet xmlns:r="http://schemas.openxmlformats.org/officeDocument/2006/relationships" name="Shareholders_ Equity (Tables)" sheetId="24" state="visible" r:id="rId24"/>
    <sheet xmlns:r="http://schemas.openxmlformats.org/officeDocument/2006/relationships" name="Accumulated Other Comprehensi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Net Income Per Share (Tables)" sheetId="28" state="visible" r:id="rId28"/>
    <sheet xmlns:r="http://schemas.openxmlformats.org/officeDocument/2006/relationships" name="Operating Segments (Tables)" sheetId="29" state="visible" r:id="rId29"/>
    <sheet xmlns:r="http://schemas.openxmlformats.org/officeDocument/2006/relationships" name="Risk Management Activities (Tab" sheetId="30" state="visible" r:id="rId30"/>
    <sheet xmlns:r="http://schemas.openxmlformats.org/officeDocument/2006/relationships" name="Asset Retirement Obligations (T" sheetId="31" state="visible" r:id="rId31"/>
    <sheet xmlns:r="http://schemas.openxmlformats.org/officeDocument/2006/relationships" name="Property and Equipment (Details" sheetId="32" state="visible" r:id="rId32"/>
    <sheet xmlns:r="http://schemas.openxmlformats.org/officeDocument/2006/relationships" name="Revolving Line of Credit (Detai" sheetId="33" state="visible" r:id="rId33"/>
    <sheet xmlns:r="http://schemas.openxmlformats.org/officeDocument/2006/relationships" name="Revolving Line of Credit - Rati" sheetId="34" state="visible" r:id="rId34"/>
    <sheet xmlns:r="http://schemas.openxmlformats.org/officeDocument/2006/relationships" name="Shareholders_ Equity - Share Ca" sheetId="35" state="visible" r:id="rId35"/>
    <sheet xmlns:r="http://schemas.openxmlformats.org/officeDocument/2006/relationships" name="Shareholders_ Equity - Stock Op" sheetId="36" state="visible" r:id="rId36"/>
    <sheet xmlns:r="http://schemas.openxmlformats.org/officeDocument/2006/relationships" name="Shareholders_ Equity - Stock _2" sheetId="37" state="visible" r:id="rId37"/>
    <sheet xmlns:r="http://schemas.openxmlformats.org/officeDocument/2006/relationships" name="Shareholders_ Equity - Stock _3" sheetId="38" state="visible" r:id="rId38"/>
    <sheet xmlns:r="http://schemas.openxmlformats.org/officeDocument/2006/relationships" name="Shareholders_ Equity - Share Co" sheetId="39" state="visible" r:id="rId39"/>
    <sheet xmlns:r="http://schemas.openxmlformats.org/officeDocument/2006/relationships" name="Accumulated Other Comprehensi_3" sheetId="40" state="visible" r:id="rId40"/>
    <sheet xmlns:r="http://schemas.openxmlformats.org/officeDocument/2006/relationships" name="Income Taxes (Details)" sheetId="41" state="visible" r:id="rId41"/>
    <sheet xmlns:r="http://schemas.openxmlformats.org/officeDocument/2006/relationships" name="Commitments and Contingencies_2" sheetId="42" state="visible" r:id="rId42"/>
    <sheet xmlns:r="http://schemas.openxmlformats.org/officeDocument/2006/relationships" name="Net Income Per Share (Details)" sheetId="43" state="visible" r:id="rId43"/>
    <sheet xmlns:r="http://schemas.openxmlformats.org/officeDocument/2006/relationships" name="Operating Segments - Segments (" sheetId="44" state="visible" r:id="rId44"/>
    <sheet xmlns:r="http://schemas.openxmlformats.org/officeDocument/2006/relationships" name="Operating Segments - Customers " sheetId="45" state="visible" r:id="rId45"/>
    <sheet xmlns:r="http://schemas.openxmlformats.org/officeDocument/2006/relationships" name="Risk Management Activities - Co" sheetId="46" state="visible" r:id="rId46"/>
    <sheet xmlns:r="http://schemas.openxmlformats.org/officeDocument/2006/relationships" name="Risk Management Activities - _2" sheetId="47" state="visible" r:id="rId47"/>
    <sheet xmlns:r="http://schemas.openxmlformats.org/officeDocument/2006/relationships" name="Risk Management Activities - Fa" sheetId="48" state="visible" r:id="rId48"/>
    <sheet xmlns:r="http://schemas.openxmlformats.org/officeDocument/2006/relationships" name="Risk Management Activities - _3" sheetId="49" state="visible" r:id="rId49"/>
    <sheet xmlns:r="http://schemas.openxmlformats.org/officeDocument/2006/relationships" name="Asset Retirement Obligations (D" sheetId="50" state="visible" r:id="rId50"/>
    <sheet xmlns:r="http://schemas.openxmlformats.org/officeDocument/2006/relationships" name="Consolidation of Common Shares " sheetId="51" state="visible" r:id="rId51"/>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19</t>
  </si>
  <si>
    <t>May 10, 2019</t>
  </si>
  <si>
    <t>Document and Entity Information</t>
  </si>
  <si>
    <t>Entity Registrant Name</t>
  </si>
  <si>
    <t>Epsilon Energy Ltd.</t>
  </si>
  <si>
    <t>Entity Central Index Key</t>
  </si>
  <si>
    <t>0001726126</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Unaudited Condensed Consolidated Balance Sheets - USD ($)</t>
  </si>
  <si>
    <t>Dec. 31, 2018</t>
  </si>
  <si>
    <t>Current assets</t>
  </si>
  <si>
    <t>Cash and cash equivalents</t>
  </si>
  <si>
    <t>Accounts receivable</t>
  </si>
  <si>
    <t>Prepaid income taxes</t>
  </si>
  <si>
    <t>Other current assets</t>
  </si>
  <si>
    <t>Total current assets</t>
  </si>
  <si>
    <t>Property and equipment:</t>
  </si>
  <si>
    <t>Proved properties</t>
  </si>
  <si>
    <t>Unproved properties</t>
  </si>
  <si>
    <t>Accumulated depletion, depreciation, and amortization</t>
  </si>
  <si>
    <t>Total oil and gas properties, net</t>
  </si>
  <si>
    <t>Gathering system</t>
  </si>
  <si>
    <t>Total gathering system, net</t>
  </si>
  <si>
    <t>Total property and equipment, net</t>
  </si>
  <si>
    <t>Other assets:</t>
  </si>
  <si>
    <t>Restricted cash</t>
  </si>
  <si>
    <t>Fair Value of derivatives</t>
  </si>
  <si>
    <t>Total non-current assets</t>
  </si>
  <si>
    <t>Total assets</t>
  </si>
  <si>
    <t>Current liabilities</t>
  </si>
  <si>
    <t>Accounts payable trade</t>
  </si>
  <si>
    <t>Royalties payable</t>
  </si>
  <si>
    <t>Other accrued liabilities</t>
  </si>
  <si>
    <t>Fair value of derivatives</t>
  </si>
  <si>
    <t>Total current liabilities</t>
  </si>
  <si>
    <t>Non-current liabilities</t>
  </si>
  <si>
    <t>Asset retirement obligation</t>
  </si>
  <si>
    <t>Deferred income taxes</t>
  </si>
  <si>
    <t>Total non-current liabilities</t>
  </si>
  <si>
    <t>Total liabilities</t>
  </si>
  <si>
    <t>Commitments and contingencies (See Note 8)</t>
  </si>
  <si>
    <t xml:space="preserve"> </t>
  </si>
  <si>
    <t>Shareholders' equity</t>
  </si>
  <si>
    <t>Common shares, no par value, unlimited shares authorized and 27,355,247 shares and 27,385,133 shares issued and outstanding at March 31, 2019 and December 31, 2018 respectively; 0 and 26,953 treasury shares at March 31, 2019 and December 31, 2018 respectively.</t>
  </si>
  <si>
    <t>Additional paid-in capital</t>
  </si>
  <si>
    <t>Accumulated deficit</t>
  </si>
  <si>
    <t>Accumulated other comprehensive income</t>
  </si>
  <si>
    <t>Total shareholders' equity</t>
  </si>
  <si>
    <t>Total liabilities and shareholders' equity</t>
  </si>
  <si>
    <t>Unaudited Condensed Consolidated Balance Sheets (Parenthetical) - $ / shares</t>
  </si>
  <si>
    <t>12 Months Ended</t>
  </si>
  <si>
    <t>Unaudited Condensed Consolidated Balance Sheets</t>
  </si>
  <si>
    <t>Par value</t>
  </si>
  <si>
    <t>Shares authorized</t>
  </si>
  <si>
    <t>Unlimited</t>
  </si>
  <si>
    <t>Shares issued</t>
  </si>
  <si>
    <t>Treasury shares</t>
  </si>
  <si>
    <t>Unaudited Condensed Consolidated Statements of Operations and Comprehensive Income - USD ($)</t>
  </si>
  <si>
    <t>Mar. 31, 2018</t>
  </si>
  <si>
    <t>Revenues:</t>
  </si>
  <si>
    <t>Oil, gas, NGLs and condensate revenue</t>
  </si>
  <si>
    <t>Gas gathering and compression revenue</t>
  </si>
  <si>
    <t>Total revenue</t>
  </si>
  <si>
    <t>Operating costs and expenses:</t>
  </si>
  <si>
    <t>Lease operating expenses</t>
  </si>
  <si>
    <t>Gathering system operating expenses</t>
  </si>
  <si>
    <t>Depletion, depreciation, amortization, and accretion</t>
  </si>
  <si>
    <t>General and administrative expenses:</t>
  </si>
  <si>
    <t>Stock based compensation expense</t>
  </si>
  <si>
    <t>Other general and administrative expenses</t>
  </si>
  <si>
    <t>Total operating costs and expenses</t>
  </si>
  <si>
    <t>Operating income</t>
  </si>
  <si>
    <t>Other income and (expense):</t>
  </si>
  <si>
    <t>Interest income</t>
  </si>
  <si>
    <t>Interest expense</t>
  </si>
  <si>
    <t>Gain (loss) on derivative contracts</t>
  </si>
  <si>
    <t>Other income</t>
  </si>
  <si>
    <t>Other income (expense), net</t>
  </si>
  <si>
    <t>Income before tax</t>
  </si>
  <si>
    <t>Income tax expense</t>
  </si>
  <si>
    <t>NET INCOME</t>
  </si>
  <si>
    <t>Currency translation adjustments</t>
  </si>
  <si>
    <t>NET COMPREHENSIVE INCOME</t>
  </si>
  <si>
    <t>Net income per share, basic</t>
  </si>
  <si>
    <t>Net income per share, diluted</t>
  </si>
  <si>
    <t>Weighted average number of shares outstanding, basic</t>
  </si>
  <si>
    <t>Weighted average number of shares outstanding, diluted</t>
  </si>
  <si>
    <t>Unaudited Condensed Consolidated Statements of Changes in Shareholders' Equity - USD ($)</t>
  </si>
  <si>
    <t>Share Capital</t>
  </si>
  <si>
    <t>Additional Paid-in Capital</t>
  </si>
  <si>
    <t>Accumulated Other Comprehensive Income (Loss)</t>
  </si>
  <si>
    <t>Total</t>
  </si>
  <si>
    <t>Balance at Dec. 31, 2017</t>
  </si>
  <si>
    <t>Increase (Decrease) in Stockholders' Equity</t>
  </si>
  <si>
    <t>Net income</t>
  </si>
  <si>
    <t>Stock-based compensation expenses</t>
  </si>
  <si>
    <t>Buyback and retirement of common shares</t>
  </si>
  <si>
    <t>Other comprehensive income (loss)</t>
  </si>
  <si>
    <t>Balance at Mar. 31, 2018</t>
  </si>
  <si>
    <t>Balance at Dec. 31, 2018</t>
  </si>
  <si>
    <t>Balance at Mar. 31, 2019</t>
  </si>
  <si>
    <t>Unaudited Condensed Consolidated Statements of Cash Flows - USD ($)</t>
  </si>
  <si>
    <t>Cash flows from operating activities:</t>
  </si>
  <si>
    <t>Adjustments to reconcile net income to net cash provided by operating activities:</t>
  </si>
  <si>
    <t>(Gain) loss on derivative contracts</t>
  </si>
  <si>
    <t>Cash received (paid) from settlements of derivative contracts</t>
  </si>
  <si>
    <t>Stock-based compensation expense</t>
  </si>
  <si>
    <t>Deferred income tax expense (benefit)</t>
  </si>
  <si>
    <t>Changes in current assets and liabilities:</t>
  </si>
  <si>
    <t>Prepaid income taxes and other current assets</t>
  </si>
  <si>
    <t>Accounts payable, royalties payable and other accrued liabilities</t>
  </si>
  <si>
    <t>Other long-term liabilities</t>
  </si>
  <si>
    <t>Net cash provided by operating activities</t>
  </si>
  <si>
    <t>Cash flows from investing activities:</t>
  </si>
  <si>
    <t>Acquisition of unproved oil and gas properties</t>
  </si>
  <si>
    <t>Additions to unproved oil and gas properties</t>
  </si>
  <si>
    <t>Additions to proved oil and gas properties</t>
  </si>
  <si>
    <t>Additions to gathering system properties</t>
  </si>
  <si>
    <t>Changes in restricted cash</t>
  </si>
  <si>
    <t>Net cash used in investing activities</t>
  </si>
  <si>
    <t>Cash flows from financing activities:</t>
  </si>
  <si>
    <t>Buyback of common shares</t>
  </si>
  <si>
    <t>Net cash used in financing activities</t>
  </si>
  <si>
    <t>Effect of currency rates on cash and cash equivalents</t>
  </si>
  <si>
    <t>Increase in cash and cash equivalents</t>
  </si>
  <si>
    <t>Cash and cash equivalents, beginning of year</t>
  </si>
  <si>
    <t>Cash and cash equivalents, end of year</t>
  </si>
  <si>
    <t>Supplemental cash flow disclosures:</t>
  </si>
  <si>
    <t>Income taxes paid</t>
  </si>
  <si>
    <t>Interest paid</t>
  </si>
  <si>
    <t>Non-cash investing activities:</t>
  </si>
  <si>
    <t>Change in proved properties accrued in accounts payable and accrued liabilities</t>
  </si>
  <si>
    <t>Change in gathering system accrued in accounts payable and accrued liabilities</t>
  </si>
  <si>
    <t>Asset retirement obligation asset additions and adjustments</t>
  </si>
  <si>
    <t>Description of Business</t>
  </si>
  <si>
    <t>1. Description of Business
Epsilon Energy Ltd. (the “Corporation” or “Epsilon”) was incorporated under the laws of the Province of Alberta, Canada on March 14, 2005. On October 24, 2007, the Corporation became a publicly traded entity trading on the Toronto Stock Exchange (“TSX”) in Canada. On February 14, 2019, Epsilon’s registration statement on Form 10 was declared effective by the United States Securities and Exchange Commission and on February 19, 2019, we began trading in the United States on the NASDAQ Global Market under the trading symbol “EPSN.” Effective as of the close of trading on March 15, 2019, Epsilon voluntarily delisted its common shares from the TSX. The Corporation is engaged in the acquisition, development, gathering and production of primarily natural gas reserves in the United States.
The address of its registered office is 14505 Bannister Road SE, Suite 300, Calgary, AB, Canada T2X 3J3.</t>
  </si>
  <si>
    <t>Basis of Preparation</t>
  </si>
  <si>
    <t>2. Basis of Preparation
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presentation of the financial position and results of operations for the interim periods presented have been included. The interim financial information and notes hereto should be read in conjunction with the Corporation’s consolidated financial statements as of and for the years ended December 31, 2018 and 2017. The results of operations for interim periods are not necessarily indicative of results to be expected for a full fiscal year.
Principles of Consolidation
The Corporation’s unaudited condensed consolidated financial statements include the accounts of the Corporation and its wholly owned subsidiary, Epsilon Energy USA, Inc. and its wholly owned subsidiaries, Epsilon Midstream, LLC, Dewey Energy GP, LLC, and Dewey Energy Holdings, LLC. With regard to the gathering system, in which Epsilon owns an undivided interest in the asset, proportionate consolidation accounting is used. All inter-company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impairment tests of oil and natural gas and gathering system properties, asset retirement obligations, accrued oil and natural gas revenues and operating expenses, accrued gathering system revenues and operating expenses, as well as the valuation of commodity derivative instruments. Actual results could differ from those estimates.
Recently Issued Accounting Standards
The Corporation, an emerging growth company (“EGC”), has elected to take advantage of the benefits of the extended transition period provided for in Section 7(a)(2)(B) of the Securities Act, for complying with new or revised accounting standards which allows the Corporation to defer adoption of certain accounting standards until those standards would otherwise apply to private companies.
In August 2018, the Financial Accounting Standards Board (“FASB”) issued ASU 2018-13, ‘‘Fair Value Measurement (Topic 820): Disclosure Framework-Changes to the Disclosure Requirements for Fair Value Measurement,’’ the purpose of which is to improve the effectiveness of fair value measurement disclosures. The amendments in this ASU are the result of a broader disclosure project called FASB Concepts Statement, Conceptual Framework for Financial Reporting—Chapter 8: Notes to Financial Statements, which the Board finalized on August 28, 2018. The Board used the guidance in the Concepts Statement to improve the effectiveness of ASC 820’s disclosure requirements. ASU 2018-13 is effective for all entities for fiscal years beginning after December 15, 2019, including interim periods therein. Early adoption is permitted for any eliminated or modified disclosures upon issuance of this ASU. We have examined the provisions and do not anticipate any of them to materially affect our financial statements.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fiscal years beginning after December 15, 2019, and interim periods within fiscal years beginning after December 15, 2020. Lessees and lessors are required to recognize and measure leases at the beginning of the earliest period presented in the financial statements using a modified retrospective approach. Epsilon is reviewing the provisions of ASU 2016-02 to determine the impact on its consolidated financial statements and related disclosures. We do not anticipate this to materially affect our financial statements. In July 2018, the FASB issued ASU 2018-11, ‘‘to provide entities with relief from the costs of implementing certain aspects of the new leasing standard, ASU 2016-02. Under ASU 2018-11, adopters will take a prospective approach, rather than a retrospective approach as initially prescribed, when transitioning to ASU 2016-02. Instead of recording the cumulative impact of all comparative reporting periods presented within retained earnings, we will now assess the facts and circumstances of all leasing contracts as of January 1, 2020. ASU 2018-11 does not change the effective dates for ASU 2016-02. We still do not anticipate this to materially affect our financial statement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In August 2015, the FASB issued ASU 2015-14, ‘‘Revenue from Contracts with Customers’’ (‘‘ASU 2015-14’’), which approved a one-year delay of the standard’s effective date. In accordance with ASU 2015-14, the standard is effective for the Corporation for annual reporting periods beginning after December 15, 2018 and interim periods within fiscal years beginning after December 15, 2019, and early adoption is permitted. The new standard permits adoption through the use of either the full retrospective approach or a modified retrospective approach. In May 2016, the FASB issued ASU 2016-11 which rescinds certain SEC guidance in the ASC, including guidance related to the use of the ‘‘entitlements’’ method of revenue recognition. Epsilon did not early-adopt ASU 2014-09. Epsilon is currently determining the impacts of the new standard on our sales contract portfolio. Our approach includes performing a detailed review of key contracts representative of our business and comparing historical accounting policies and practices to the new standard. Also, in May 2016, the FASB issued ASU No. 2016-12, ‘‘Revenue from Contracts with Customers (Topic 606): Narrow-Scope Improvements and Practical Expedients’’ (ASU 2016-12). The amendments under this ASU provide clarifying guidance in certain narrow areas and adds some practical expedients. These amendments are also effective at the same date that ASU 2014-09 is effective. Additionally, in March 2016, the FASB issued ASU No. 2016-08, ‘‘Revenue from Contracts with Customers (Topic 606): Principal versus Agent Considerations (Reporting Revenue Gross versus Net).’’</t>
  </si>
  <si>
    <t>Property and Equipment</t>
  </si>
  <si>
    <t>Oil and Gas Properties</t>
  </si>
  <si>
    <t>3. Property and Equipment
The following table summarizes the Corporation’s property and equipment as at March 31, 2019 and December 31, 2018:
March 31,
December 31,
2019
2018
Property and equipment:
Oil and gas properties, successful efforts method
Proved properties
$
120,179,795
$
118,851,574
Unproved properties
20,357,273
19,498,666
Accumulated depletion, depreciation, and amortization
(85,131,120)
(83,807,401)
Total oil and gas properties, net
55,405,948
54,542,839
Gathering system
41,065,956
41,040,847
Accumulated depletion, depreciation, and amortization
(28,609,797)
(28,137,573)
Total gathering system, net
12,456,159
12,903,274
Total property and equipment, net
$
67,862,107
$
67,446,113
Property Additions and Acquisitions
During the three months ended March 31, 2019 and the year ended December 31, 2018, the Corporation acquired additional acres in the Anadarko Basin for $596,500 and $260,000, respectively. Included in additions to proved oil and gas properties for the year ended December 31, 2018 was an aproximately $0.5 million cash call refund for wells previously drilled.
Property Impairment
At March 31, 2019 and December 31, 2018, the Corporation evaluated its proved and unproved oil and gas properties, and its gathering system assets for impairment. As a result of these assessments, no impairment was required as of March 31, 2019 and December 31, 2018.</t>
  </si>
  <si>
    <t>Revolving Line of Credit</t>
  </si>
  <si>
    <t>4 . Revolving Line of Credit
Effective July 30, 2013, Epsilon Energy USA Inc., a wholly owned subsidiary of the Corporation, executed a three year senior secured revolving credit facility with a bank (‘‘Credit Facility’’) for a total commitment of up to $100 million. Upon each advance, interest is charged at the rate of LIBOR plus an ‘‘applicable margin’’. The applicable margin ranges from 2.75 - 3.75% and is based on the percent of the line of credit utilized.
The terms “Borrowing Base” and “Mortgaged Properties” include the Corporation’s gathering system assets in addition to the oil and gas properties. The “Required Reserve Value” is the lesser of 90% of the recognized value of all proved oil and gas properties or 150% of the then current borrowing base.
On January 7, 2019, the maturity date of the Credit Facility was extended to March 1, 2022 and the borrowing base was increased from $15 million to $23 million. The borrowing base is subject to redetermination by the lenders based on, among other things, their evaluation of the Corporation’s natural gas reserves. Additionally, the Corporation is required to maintain acceptable commodity hedging agreements covering at least 25% of projected production of natural gas for the succeeding calendar year, along with the 50% for the current calendar year.
The lender under the Credit facility has a first priority security interest in the tangible and intangible assets, including the gathering system, of Epsilon Energy USA to secure any outstanding amounts under the agreement. Under the terms of the agreement, the Corporation must maintain the following covenants:
 Interest coverage ratio greater than 3 based on income adjusted for interest, taxes and non-cash amounts.
 Current ratio, adjusted for line of credit amounts used and available and non-cash amounts, greater than 1.
 Leverage ratio less than 3.5 based on income adjusted for interest, taxes and non-cash amounts.
The Corporation was in compliance with the financial covenants of the Credit Facility as of March 31, 2019 and December 31, 2018 and we expect to be in compliance with the financial covenants for the next 12 months.
A commitment fee of 0.50% is assessed quarterly on the daily average unused commitments on the Credit Facility.
Balance at
Balance at
March 31,
December 31,
Current
Interest Rate
2019
2018
Borrowing Base
3 mo.
Revolving line of credit
$
—
$
—
$
23,000,000
LIBOR + 2.75% (1)
(1)
At March 31, 2019, the weighted average interest rate was 5.3%.</t>
  </si>
  <si>
    <t>Shareholders’ Equity</t>
  </si>
  <si>
    <t>Shareholders' Equity</t>
  </si>
  <si>
    <t>5. Shareholders’ Equity
(a) Authorized shares
The Corporation is authorized to issue an unlimited number of Common Shares with no par value and an unlimited number of Preferred Shares with no par value.
(b) Issued
The following table summarizes the components of share capital for the three months ended March 31, 2019 and the year ended December 31, 2018.
Number of shares
issued
Amount
Balance at January 1, 2018
27,522,852
$
144,292,238
Buyback of Shares (net of 26,953 shares of stock retired February 1, 2019)
(137,719)
(681,215)
Balance at December 31, 2018
27,385,133
$
143,611,023
Vesting of restricted shares of stock
54,167
—
Buyback of Shares (includes 26,953 shares purchased in 2018, but retired February 1, 2019)
(84,053)
(248,381)
Balance at March 31, 2019
27,355,247
$
143,362,642
Through a normal-course issuer bid (“NCIB”) program, the Corporation repurchased 57,100 shares of common stock through the three months ended March 31, 2019. The repurchased stock had an average price of $4.26 per share. The average share price (converted to US$ using a rate of Cdn$1.33 to US$1) on the TSX from January 1, 2019 through the last day of trading on the TSX, March 15, 2019, was $4.22 (for the year ended December 31, 2018, $3.98).
(c) Stock Options
The Corporation maintains a stock option plan for directors, officers, employees and consultants of the Corporation and its subsidiaries. Epsilon shareholders approved the “2007 Stock Option Plan” at a shareholders’ meeting held on July 16, 2007 prior to Epsilon becoming a reporting issuer and listing on the TSX. At the 2010 Annual General Meeting in May 2010 (2010 Annual Meeting), an amendment to the 2007 Stock Option Plan was presented and the plan became the “Amended and Restated 2010 Stock Option Plan.” The Board approved the amendments to the Plan to allow the period for exercise of options in the case of resignation or termination of an optionee to be increased from 10 days following resignation or termination to 30 days following resignation or termination, and in case of retirement, from 30 days to 60 days following retirement. July 9, 2012, the plan was revised by the Board to add a cashless exercise of vested options. This allowed the optionee to effectively exercise and sell the options for the difference between the market value of the stock and the strike price of the options. At the 2017 Annual General Meeting in April 2017, Epsilon’s shareholders approved the Amended and Restated 2017 Stock Option Plan. The Amended and Restated Plan, (i) reduced the maximum number Common Shares available under the Plan from a limit of 10% of the total issued and outstanding Common Shares to a fixed maximum of 1,000,000 Common Shares, and (ii) deleted some redundant definitions and clarified existing wording in the Plan.
Through March 31, 2019, the Corporation had issued stock options covering 280,000 Common Shares at an overall average price of $5.01 per Common Share to directors, officers, and employees of the Corporation and its subsidiaries. A maximum amount of 720,000 Common Shares is available for future issuances.
The following table summarizes stock option activity for the three months ended March 31, 2019 and the year ended December 31, 2018:
Three months ended
Year ended
March 31, 2019
December 31, 2018
Weighted
Weighted
Number of
Average
Number of
Average
Options
Exercise
Options
Exercise
Exercise price in US$
Outstanding
Price (1)
Outstanding
Price (1)
Balance at beginning of period
290,750
$
5.02
330,750
$
5.14
Expired/Forfeited
(10,750)
$
5.24
(40,000)
$
6.00
Balance at period-end
280,000
$
5.01
290,750
$
5.02
Exercisable at period-end
241,670
$
5.00
210,249
$
5.02
(1)
Exercise price has been converted to US$ using the rate of Cdn$1.33 to US$1, the rate on March 15, 2019, the date Epsilon Energy, Ltd was delisted from the TSX .
At March 31, 2019, the Corporation had unrecognized stock based compensation of $20,770 to be recognized over a weighted average period of 0.53 years (at December 31, 2018: $27,877 over 1.1 years). The aggregate intrinsic value at March 31, 2019 was $53,250 (at December 31, 2018: $58,664). For the three months ended March 31, 2019 $6,301 of stock compensation expense was recognized (for the three months ended March 31, 2018, $25,644).
The average share price during the three months ended March 31, 2019 was $4.22 (for the year ended December 31, 2018: $3.98).
During the three months ended March 31, 2019 and the year ended December 31, 2018, the Corporation awarded n o stock options.
(d) Share Compensation Plan
A Share Compensation Plan (the “Plan”) was adopted by the Board on April 13, 2017 and approved by the shareholders at the Annual General Meeting in April, 2017. The Plan provides that designated participants may, as determined by the Board, be issued Common Shares in an amount up to 100% of the participant’s compensation paid by the Corporation in consideration of the participant’s service for the Current Year divided by the market price of the Common Shares on the NASDAQ at the date of issuance of the Common Shares in the Current Year.
For the three months ended March 31, 2019 no shares of Restricted Stock were awarded. For the year ended December 31, 2018, 174,500 common shares of Restricted Stock were awarded to the Corporation’s officers, employees, and board of directors. These shares vest over a three year period, with one-third of the shares being issued per period on the anniversary of the award resolution. The vesting of the shares is contingent on the individuals’ continued employment or service. The Corporation determined the fair value of the granted Restricted Stock based on the market price of the common shares of the Corporation on the date of grant. Stock compensation expense for the granted Restricted Stock is recognized over the vesting period. Stock compensation expense recognized during the three months ended March 31, 2019 was $127,419 (for the three months ended March 31, 2018, $57,403).
The following table summarizes Restricted Stock activity for the three months ended March 31, 2019, and the year ended December 31, 2018:
Three months ended
Year ended
March 31, 2019
December 31, 2018
Weighted
Weighted
Number of
Average
Number of
Average
Shares
Remaining Life
Shares
Remaining Life
Outstanding
(years)
Outstanding
(years)
Balance non-vested Restricted Stock at beginning of period
282,833
2.56
162,500
1.87
Granted
—
—
174,500
3.00
Vested
—
—
(54,167)
—
Balance non-vested Restricted Stock at end of period
282,833
1.55
282,833
2.56</t>
  </si>
  <si>
    <t>6. Accumulated Other Comprehensive Income (Loss)
Accumulated other comprehensive income (loss) includes certain transactions that have generally been reported in the condensed consolidated statements of changes in shareholders’ equity, including translation gains (losses) related to the convertible debentures that will remain frozen in accumulated other comprehensive income until such time Epsilon Energy Ltd. is liquidated. Activity within Accumulated other comprehensive income (loss) for the three months ended March 31, 2019 and 2018 consisted of the following:
Three Months Ended March 31,
2019
2018
Balance at beginning of period
$
9,797,930
$
9,913,236
Translation gain (loss) other
10,792
(56,509)
$
9,808,722
$
9,856,727</t>
  </si>
  <si>
    <t>Income Taxes</t>
  </si>
  <si>
    <t>7. Income Taxes
Income tax provisions for the three months ended March 31, 2019 and 2018 are as follows:
Three months ended March 31,
2019
2018
Current:
Federal
$
—
$
858,406
State
—
290,410
Total current income tax expense
—
1,148,816
Deferred:
Federal
537,040
(214,084)
State
209,556
52,310
Total deferred tax expense (benefit)
746,596
(161,774)
Income tax expense
$
746,596
$
987,042
We file federal income tax returns in the United States and Canada, and various returns in state and local jurisdictions.
We believe we have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tax returns are open to audit under the statute of limitations for the years ending December 31, 2015 through December 31, 2018. To the extent we utilize net operating losses generated in earlier years, such earlier years may also be subject to audit.
Our effective tax rate will typically differ from the statutory federal rate primarily as a result of state income taxes and the valuation allowance against the Canadian net operating loss. The effective tax rate for the three months ended March 31, 2019 was higher than the statutory federal rate as a result of the state income taxes and the valuation allowance against the Canadian net operating loss.</t>
  </si>
  <si>
    <t>Commitments and Contingencies</t>
  </si>
  <si>
    <t>8. Commitments and Contingencies
The Corporation’s future minimum lease commitments as of March 31, 2019 are summarized in the following table:
Year ended
December 31,
Payments
2019
60,562
2020
6,729
$
67,291
The Corporation enters into commitments for capital expenditures in advance of the expenditures being made. As of March 31, 2019, we had no commitments for capital expenditures.
Litigation
The Corporation is not currently involved in any litigation. Management is of the opinion that the potential for litigation is remote, without merit and would not have a material adverse impact on the Corporation’s financial position or results of operations.</t>
  </si>
  <si>
    <t>Net Income Per Share</t>
  </si>
  <si>
    <t>9.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used in the calculation of basic and diluted net income per share is as follows:
Three months ended March 31,
2019
2018
Net income available to shareholders
$
1,373,676
$
2,159,227
In calculating the net income per share, basic and diluted, the following weighted-average shares were used:
Three months ended March 31,
2019
2018
Basic weighted-average number of shares outstanding
27,392,755
27,521,504
Dilutive stock options
12,204
11,053
Unvested restricted shares granted
3,415
—
Diluted weighted average shares outstanding
27,408,374
27,532,557
We excluded the following shares from the diluted EPS because their inclusion would have been anti-dilutive.
Three months ended March 31,
2019
2018
Anti dilutive options
267,796
279,697
Anti dilutive unvested restricted shares
279,418
162,500
Total Anti-dilutive shares
547,214
442,197</t>
  </si>
  <si>
    <t>Operating Segments</t>
  </si>
  <si>
    <t>10. Operating Segments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executive management. Segment performance is evaluated based on operating profit or loss as shown in the table below. Interest income and expense, and income taxes are managed separately on a group basis.
The Corporation’s reportable segments are as follows:
a.
The Upstream segment activities include acquisition, development and production of oil, natural gas, and other liquid reserves on properties within the United States;
b.
The Gas Gathering segment partners with two other companies to operate a natural gas gathering system; and
c.
The Canada segment activities include corporate listing and governance functions of the Corporation.
Upstream
Gas Gathering
Canada
Corporate
Elimination
Consolidated
As at and for the three months ended March 31, 2019
Operating revenue
Natural gas
$
5,434,935
$
—
$
—
$
—
$
—
$
5,434,935
Natural gas liquids
13,491
—
—
—
—
13,491
Oil and condensate
59,237
—
—
—
—
59,237
Gathering and compression fees
—
2,701,244
—
—
(262,893)
2,438,351
Total operating revenue
$
5,507,663
(1)
$
2,701,244
$
—
$
—
$
(262,893)
7,946,014
Net earnings for the period
$
2,435,906
$
1,653,297
$
—
$
(2,715,527)
(3)
—
$
1,373,676
Operating costs
1,718,293
575,680
—
—
(262,893)
2,031,080
Depletion, deprec., amortization and accretion
1,353,464
472,267
—
—
—
1,825,731
Segment assets
$
75,381,033
$
14,813,978
$
194,166
$
—
—
$
90,389,178
Capital expenditures (2)
2,186,828
25,109
—
—
—
2,211,937
Proved properties
35,048,675
—
—
—
—
35,048,675
Unproved properties
20,357,273
—
—
—
—
20,357,273
Gathering system
—
12,456,159
—
—
—
12,456,159
Other property and equipment
—
—
—
—
—
—
As at and for the three months ended March 31, 2018
Operating revenue
Natural gas
$
4,846,187
$
—
$
—
$
—
$
—
$
4,846,187
Natural gas liquids
28,879
—
—
—
—
28,879
Oil and condensate
126,730
—
—
—
—
126,730
Gathering and compression fees
—
3,094,473
—
—
(318,267)
2,776,206
Total operating revenue
$
5,001,796
(1)
$
3,094,473
$
—
$
—
$
(318,267)
7,778,002
Net earnings for the period
$
1,751,278
$
1,876,127
$
—
$
(1,468,178)
(3)
$
—
$
2,159,227
Operating costs
1,930,214
748,031
—
—
(318,267)
2,359,978
Depletion, deprec., amortization and accretion
1,320,304
470,315
—
—
—
1,790,619
Segment assets
$
65,134,646
$
20,492,688
$
2,071,071
$
—
$
—
$
87,698,405
Capital expenditures (2)
293,140
(8,728)
—
—
—
284,412
Proved properties
38,772,503
—
—
—
—
38,772,503
Unproved properties
17,616,070
—
—
—
—
17,616,070
Gathering system
—
14,179,631
—
—
—
14,179,631
Other property and equipment
136
—
—
—
—
136
(1)
Segment operating revenue represents revenues generated from the operations of the segment. Inter-segment sales during the three months ended March 31, 2019 and 2018 have been eliminated upon consolidation. For the three months ended March 31, 2019, Epsilon sold natural gas to 20 unique customers. The two customers over 10% comprised 53% and 34% of total revenue. For the three months ended March 31, 2018, Epsilon sold natural gas to 19 unique customers. The three customers over 10% comprised 47%, 18% and 14% of total revenue.
(2)
Capital expenditures for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t>
  </si>
  <si>
    <t>Risk Management Activities</t>
  </si>
  <si>
    <t>11. Risk Management Activities
Commodity Price Risks
Epsilon engages in price risk management activities from time to time. These activities are intended to manage Epsilon’s exposure to fluctuations in commodity prices for natural gas by securing fixed price contracts for a portion of expected sales volumes.
Inherent in the Corporation’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rporation’s counterparty to a contract. The Corporation does not currently require collateral from any of its counterparties nor do its counterparties require collateral from the Corporation.
The Corporation enters into certain commodity derivative instruments, including fixed price swaps, basis swaps and costless collars, to mitigate commodity price risk associated with a portion of its future natural gas production and related cash flows. The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sales from the risk of significant declines in commodity prices, which helps ensure the Corporation’s ability to fund the capital budget.
Epsilon has historically elected not to designate any of its commodity derivative contracts as accounting hedges and, accordingly, accounts for these contracts using the mark-to-market accounting method. Under this accounting method, changes in the fair value of outstanding financial instruments are recognized as gains or losses in the period of change and are recorded as gain (loss) on derivative contracts on the condensed consolidated statements of operations and comprehensive income (loss). The related cash flow impact is reflected in cash flows from operating activities. During the three months ended March 31, 2019, Epsilon recognized losses on commodity derivative contracts of $510,754. This amount included cash paid on settlements of these contracts of $184,244. For the three months ended March 31, 2018, Epsilon recognized gains of $370,981, which were net of cash received on settlements of natural gas derivative contracts of $106,456.
Commodity Derivative Contracts
Presented below is a summary of Epsilon’s natural gas price and basis swap contracts as of March 31, 2019.
Weighted Average Price ($/MMbtu)
Fair Value
Volume
Basis
March 31,
Derivative Type
(Mmbtu)
Swaps
Differential
2019
2019
Fixed price swap
4,287,500
$
2.80
$
—
(13,020)
Basis swap
4,287,500
$
—
$
(0.49)
(479,062)
2020
Fixed price swap
3,111,000
$
2.73
$
—
(16,690)
Basis swap
3,111,000
$
—
$
(0.47)
(114,761)
$
(623,533)
As of March 31, 2019, all of the Corporation’s derivative contracts were with large financial institutions, which are not known to the Corporation to be in default on their derivative positions. The Corporation is exposed to credit risk to the extent of non-performance by the counterparties in the derivative contracts discussed above; however, the Corporation does not anticipate non-performance by such counterparties. None of the Corporation’s derivative instruments contains credit-risk related contingent features. Derivatives are presented net on the balance sheet as they are subject to the right to offset the liabilities with the assets.
The following table summarizes the gross fair values of our derivative instruments, presenting the impact of offsetting the derivative assets and liabilities on our condensed consolidated balance sheets as of the dates indicated below:
Fair Value of Derivative
March 31,
December 31,
2019
2018
Current
Basis swap
$
34,781
$
76,075
Fixed price swap
260,239
125,790
Long-term
Basis swap
67,677
—
Fixed price swap
225,619
—
$
588,316
$
201,865
Fair Value of Derivative
March 31,
December 31,
2019
2018
Current
Basis swap
$
(620,143)
$
(337,438)
Fixed price swap
(488,838)
(161,450)
Long-term
Basis swap
(76,138)
—
Fixed price swap
(26,730)
—
$
(1,211,849)
$
(498,888)
Net Fair Value of Derivatives
$
(623,533)
$
(297,023)
Three months ended
Three months ended
March 31,
March 31,
2019
2018
Fair value of asset (liability), beginning of year
$
(297,023)
$
259,544
Gains (losses) on derivative contracts included in earnings
(510,754)
370,981
Settlement of commodity derivative contracts
184,244
(106,456)
Fair value of liability, end of year
$
(623,533)
$
524,069</t>
  </si>
  <si>
    <t>Asset Retirement Obligations</t>
  </si>
  <si>
    <t>12. Asset Retirement Obligations
Asset retirement obligations were estimated by management based on Epsilon’s net ownership interest in all wells and the gathering system, estimated costs to reclaim and abandon such assets and the estimated timing of the costs to be incurred in future periods.
The following tables summarize the changes in asset retirement obligations for the periods indicated:
Three months ended
Year ended
March 31,
December 31,
2019
2018
Balance beginning of period
$
1,625,154
$
1,646,601
Liabilities from drilling of new wells
2
1,590
Change in estimates
—
(137,490)
Accretion
29,788
114,453
Balance end of period
$
1,654,944
$
1,625,154</t>
  </si>
  <si>
    <t>Fair Value Measurements</t>
  </si>
  <si>
    <t>13. Fair Value Measurements
The methodologies used to determine the fair value of our financial assets and liabilities at March 31, 2019 were the same as those used at December 31, 2018.
Cash, cash equivalents, restricted cash, accounts receivable, accounts payable and accrued liabilities are carried at cost, which approximates their fair value because of the short-term maturity of these instruments. The Corporation’s revolving line of credit has a recorded value that approximates its fair value since its variable interest rate is tied to current market rates and the applicable margins represent market rates.
Commodity derivative instruments consist of fixed-price swaps, costless collars, and basis swap contracts for natural gas. The Corporation’s derivative contracts are valued based on an income approach. The model consider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rporation utilizes its counterparties’ valuations to assess the reasonableness of its own valuations.</t>
  </si>
  <si>
    <t>Consolidation of Common Shares</t>
  </si>
  <si>
    <t>14. Consolidation of Common Shares
To meet Nasdaq listing standards, the shareholders of the Corporation approved a Consolidation of the issued and outstanding common shares on the basis of one (1) new common share for up to every existing two (2) common shares issued and outstanding immediately prior to the Consolidation, which commenced trading on a post-Consolidation basis on the TSX on December 24, 2018. All share amounts and per share data are presented in these statements on a post-Consolidation basis.</t>
  </si>
  <si>
    <t>Basis of Preparation (Policies)</t>
  </si>
  <si>
    <t>Interim Financial Statements</t>
  </si>
  <si>
    <t>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presentation of the financial position and results of operations for the interim periods presented have been included. The interim financial information and notes hereto should be read in conjunction with the Corporation’s consolidated financial statements as of and for the years ended December 31, 2018 and 2017. The results of operations for interim periods are not necessarily indicative of results to be expected for a full fiscal year.</t>
  </si>
  <si>
    <t>Principles of Consolidation</t>
  </si>
  <si>
    <t>Principles of Consolidation
The Corporation’s unaudited condensed consolidated financial statements include the accounts of the Corporation and its wholly owned subsidiary, Epsilon Energy USA, Inc. and its wholly owned subsidiaries, Epsilon Midstream, LLC, Dewey Energy GP, LLC, and Dewey Energy Holdings, LLC. With regard to the gathering system, in which Epsilon owns an undivided interest in the asset, proportionate consolidation accounting is used. All inter-company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impairment tests of oil and natural gas and gathering system properties, asset retirement obligations, accrued oil and natural gas revenues and operating expenses, accrued gathering system revenues and operating expenses, as well as the valuation of commodity derivative instruments. Actual results could differ from those estimates.</t>
  </si>
  <si>
    <t>Recently Issued Accounting Standards</t>
  </si>
  <si>
    <t>Recently Issued Accounting Standards
The Corporation, an emerging growth company (“EGC”), has elected to take advantage of the benefits of the extended transition period provided for in Section 7(a)(2)(B) of the Securities Act, for complying with new or revised accounting standards which allows the Corporation to defer adoption of certain accounting standards until those standards would otherwise apply to private companies.
In August 2018, the Financial Accounting Standards Board (“FASB”) issued ASU 2018-13, ‘‘Fair Value Measurement (Topic 820): Disclosure Framework-Changes to the Disclosure Requirements for Fair Value Measurement,’’ the purpose of which is to improve the effectiveness of fair value measurement disclosures. The amendments in this ASU are the result of a broader disclosure project called FASB Concepts Statement, Conceptual Framework for Financial Reporting—Chapter 8: Notes to Financial Statements, which the Board finalized on August 28, 2018. The Board used the guidance in the Concepts Statement to improve the effectiveness of ASC 820’s disclosure requirements. ASU 2018-13 is effective for all entities for fiscal years beginning after December 15, 2019, including interim periods therein. Early adoption is permitted for any eliminated or modified disclosures upon issuance of this ASU. We have examined the provisions and do not anticipate any of them to materially affect our financial statements.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fiscal years beginning after December 15, 2019, and interim periods within fiscal years beginning after December 15, 2020. Lessees and lessors are required to recognize and measure leases at the beginning of the earliest period presented in the financial statements using a modified retrospective approach. Epsilon is reviewing the provisions of ASU 2016-02 to determine the impact on its consolidated financial statements and related disclosures. We do not anticipate this to materially affect our financial statements. In July 2018, the FASB issued ASU 2018-11, ‘‘to provide entities with relief from the costs of implementing certain aspects of the new leasing standard, ASU 2016-02. Under ASU 2018-11, adopters will take a prospective approach, rather than a retrospective approach as initially prescribed, when transitioning to ASU 2016-02. Instead of recording the cumulative impact of all comparative reporting periods presented within retained earnings, we will now assess the facts and circumstances of all leasing contracts as of January 1, 2020. ASU 2018-11 does not change the effective dates for ASU 2016-02. We still do not anticipate this to materially affect our financial statement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In August 2015, the FASB issued ASU 2015-14, ‘‘Revenue from Contracts with Customers’’ (‘‘ASU 2015-14’’), which approved a one-year delay of the standard’s effective date. In accordance with ASU 2015-14, the standard is effective for the Corporation for annual reporting periods beginning after December 15, 2018 and interim periods within fiscal years beginning after December 15, 2019, and early adoption is permitted. The new standard permits adoption through the use of either the full retrospective approach or a modified retrospective approach. In May 2016, the FASB issued ASU 2016-11 which rescinds certain SEC guidance in the ASC, including guidance related to the use of the ‘‘entitlements’’ method of revenue recognition. Epsilon did not early-adopt ASU 2014-09. Epsilon is currently determining the impacts of the new standard on our sales contract portfolio. Our approach includes performing a detailed review of key contracts representative of our business and comparing historical accounting policies and practices to the new standard. Also, in May 2016, the FASB issued ASU No. 2016-12, ‘‘Revenue from Contracts with Customers (Topic 606): Narrow-Scope Improvements and Practical Expedients’’ (ASU 2016-12). The amendments under this ASU provide clarifying guidance in certain narrow areas and adds some practical expedients. These amendments are also effective at the same date that ASU 2014-09 is effective. Additionally, in March 2016, the FASB issued ASU No. 2016-08, ‘‘Revenue from Contracts with Customers (Topic 606): Principal versus Agent Considerations (Reporting Revenue Gross versus Net).’’</t>
  </si>
  <si>
    <t>Property and Equipment (Tables)</t>
  </si>
  <si>
    <t>Schedule of property and equipment</t>
  </si>
  <si>
    <t>March 31,
December 31,
2019
2018
Property and equipment:
Oil and gas properties, successful efforts method
Proved properties
$
120,179,795
$
118,851,574
Unproved properties
20,357,273
19,498,666
Accumulated depletion, depreciation, and amortization
(85,131,120)
(83,807,401)
Total oil and gas properties, net
55,405,948
54,542,839
Gathering system
41,065,956
41,040,847
Accumulated depletion, depreciation, and amortization
(28,609,797)
(28,137,573)
Total gathering system, net
12,456,159
12,903,274
Total property and equipment, net
$
67,862,107
$
67,446,113</t>
  </si>
  <si>
    <t>Revolving Line of Credit (Tables)</t>
  </si>
  <si>
    <t>Schedule of revolving line of credit</t>
  </si>
  <si>
    <t>Balance at
Balance at
March 31,
December 31,
Current
Interest Rate
2019
2018
Borrowing Base
3 mo.
Revolving line of credit
$
—
$
—
$
23,000,000
LIBOR + 2.75% (1)
(1)
At March 31, 2019, the weighted average interest rate was 5.3%.</t>
  </si>
  <si>
    <t>Shareholders’ Equity (Tables)</t>
  </si>
  <si>
    <t>Schedule of components of share capital</t>
  </si>
  <si>
    <t>Number of shares
issued
Amount
Balance at January 1, 2018
27,522,852
$
144,292,238
Buyback of Shares (net of 26,953 shares of stock retired February 1, 2019)
(137,719)
(681,215)
Balance at December 31, 2018
27,385,133
$
143,611,023
Vesting of restricted shares of stock
54,167
—
Buyback of Shares (includes 26,953 shares purchased in 2018, but retired February 1, 2019)
(84,053)
(248,381)
Balance at March 31, 2019
27,355,247
$
143,362,642</t>
  </si>
  <si>
    <t>Summary of stock option activity</t>
  </si>
  <si>
    <t>Three months ended
Year ended
March 31, 2019
December 31, 2018
Weighted
Weighted
Number of
Average
Number of
Average
Options
Exercise
Options
Exercise
Exercise price in US$
Outstanding
Price (1)
Outstanding
Price (1)
Balance at beginning of period
290,750
$
5.02
330,750
$
5.14
Expired/Forfeited
(10,750)
$
5.24
(40,000)
$
6.00
Balance at period-end
280,000
$
5.01
290,750
$
5.02
Exercisable at period-end
241,670
$
5.00
210,249
$
5.02
(1)
Exercise price has been converted to US$ using the rate of Cdn$1.33 to US$1, the rate on March 15, 2019, the date Epsilon Energy, Ltd was delisted from the TSX .</t>
  </si>
  <si>
    <t>Schedule of restricted stock activity</t>
  </si>
  <si>
    <t>Three months ended
Year ended
March 31, 2019
December 31, 2018
Weighted
Weighted
Number of
Average
Number of
Average
Shares
Remaining Life
Shares
Remaining Life
Outstanding
(years)
Outstanding
(years)
Balance non-vested Restricted Stock at beginning of period
282,833
2.56
162,500
1.87
Granted
—
—
174,500
3.00
Vested
—
—
(54,167)
—
Balance non-vested Restricted Stock at end of period
282,833
1.55
282,833
2.56</t>
  </si>
  <si>
    <t>Accumulated Other Comprehensive Income (Loss) (Tables)</t>
  </si>
  <si>
    <t>Schedule of Accumulated Other Comprehensive Income (Loss) activity</t>
  </si>
  <si>
    <t>Three Months Ended March 31,
2019
2018
Balance at beginning of period
$
9,797,930
$
9,913,236
Translation gain (loss) other
10,792
(56,509)
$
9,808,722
$
9,856,727</t>
  </si>
  <si>
    <t>Income Taxes (Tables)</t>
  </si>
  <si>
    <t>Schedule of income tax provisions</t>
  </si>
  <si>
    <t>Three months ended March 31,
2019
2018
Current:
Federal
$
—
$
858,406
State
—
290,410
Total current income tax expense
—
1,148,816
Deferred:
Federal
537,040
(214,084)
State
209,556
52,310
Total deferred tax expense (benefit)
746,596
(161,774)
Income tax expense
$
746,596
$
987,042</t>
  </si>
  <si>
    <t>Commitments and Contingencies (Tables)</t>
  </si>
  <si>
    <t>Schedule of future minimum lease commitments</t>
  </si>
  <si>
    <t>Year ended
December 31,
Payments
2019
60,562
2020
6,729
$
67,291</t>
  </si>
  <si>
    <t>Net Income Per Share (Tables)</t>
  </si>
  <si>
    <t>Schedule of net income used in the calculation of basic and diluted net income per share</t>
  </si>
  <si>
    <t>Three months ended March 31,
2019
2018
Net income available to shareholders
$
1,373,676
$
2,159,227</t>
  </si>
  <si>
    <t>Schedule of weighted-average shares used in calculation of net income per share</t>
  </si>
  <si>
    <t>Three months ended March 31,
2019
2018
Basic weighted-average number of shares outstanding
27,392,755
27,521,504
Dilutive stock options
12,204
11,053
Unvested restricted shares granted
3,415
—
Diluted weighted average shares outstanding
27,408,374
27,532,557</t>
  </si>
  <si>
    <t>Schedule of anti-dilutive shares</t>
  </si>
  <si>
    <t>Three months ended March 31,
2019
2018
Anti dilutive options
267,796
279,697
Anti dilutive unvested restricted shares
279,418
162,500
Total Anti-dilutive shares
547,214
442,197</t>
  </si>
  <si>
    <t>Operating Segments (Tables)</t>
  </si>
  <si>
    <t>Schedule of segment financial information</t>
  </si>
  <si>
    <t>Upstream
Gas Gathering
Canada
Corporate
Elimination
Consolidated
As at and for the three months ended March 31, 2019
Operating revenue
Natural gas
$
5,434,935
$
—
$
—
$
—
$
—
$
5,434,935
Natural gas liquids
13,491
—
—
—
—
13,491
Oil and condensate
59,237
—
—
—
—
59,237
Gathering and compression fees
—
2,701,244
—
—
(262,893)
2,438,351
Total operating revenue
$
5,507,663
(1)
$
2,701,244
$
—
$
—
$
(262,893)
7,946,014
Net earnings for the period
$
2,435,906
$
1,653,297
$
—
$
(2,715,527)
(3)
—
$
1,373,676
Operating costs
1,718,293
575,680
—
—
(262,893)
2,031,080
Depletion, deprec., amortization and accretion
1,353,464
472,267
—
—
—
1,825,731
Segment assets
$
75,381,033
$
14,813,978
$
194,166
$
—
—
$
90,389,178
Capital expenditures (2)
2,186,828
25,109
—
—
—
2,211,937
Proved properties
35,048,675
—
—
—
—
35,048,675
Unproved properties
20,357,273
—
—
—
—
20,357,273
Gathering system
—
12,456,159
—
—
—
12,456,159
Other property and equipment
—
—
—
—
—
—
As at and for the three months ended March 31, 2018
Operating revenue
Natural gas
$
4,846,187
$
—
$
—
$
—
$
—
$
4,846,187
Natural gas liquids
28,879
—
—
—
—
28,879
Oil and condensate
126,730
—
—
—
—
126,730
Gathering and compression fees
—
3,094,473
—
—
(318,267)
2,776,206
Total operating revenue
$
5,001,796
(1)
$
3,094,473
$
—
$
—
$
(318,267)
7,778,002
Net earnings for the period
$
1,751,278
$
1,876,127
$
—
$
(1,468,178)
(3)
$
—
$
2,159,227
Operating costs
1,930,214
748,031
—
—
(318,267)
2,359,978
Depletion, deprec., amortization and accretion
1,320,304
470,315
—
—
—
1,790,619
Segment assets
$
65,134,646
$
20,492,688
$
2,071,071
$
—
$
—
$
87,698,405
Capital expenditures (2)
293,140
(8,728)
—
—
—
284,412
Proved properties
38,772,503
—
—
—
—
38,772,503
Unproved properties
17,616,070
—
—
—
—
17,616,070
Gathering system
—
14,179,631
—
—
—
14,179,631
Other property and equipment
136
—
—
—
—
136
(1)
Segment operating revenue represents revenues generated from the operations of the segment. Inter-segment sales during the three months ended March 31, 2019 and 2018 have been eliminated upon consolidation. For the three months ended March 31, 2019, Epsilon sold natural gas to 20 unique customers. The two customers over 10% comprised 53% and 34% of total revenue. For the three months ended March 31, 2018, Epsilon sold natural gas to 19 unique customers. The three customers over 10% comprised 47%, 18% and 14% of total revenue.
(2)
Capital expenditures for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t>
  </si>
  <si>
    <t>Risk Management Activities (Tables)</t>
  </si>
  <si>
    <t>Schedule of natural gas price and basis swap contracts</t>
  </si>
  <si>
    <t>Weighted Average Price ($/MMbtu)
Fair Value
Volume
Basis
March 31,
Derivative Type
(Mmbtu)
Swaps
Differential
2019
2019
Fixed price swap
4,287,500
$
2.80
$
—
(13,020)
Basis swap
4,287,500
$
—
$
(0.49)
(479,062)
2020
Fixed price swap
3,111,000
$
2.73
$
—
(16,690)
Basis swap
3,111,000
$
—
$
(0.47)
(114,761)
$
(623,533)</t>
  </si>
  <si>
    <t>Schedule of fair value of derivatives</t>
  </si>
  <si>
    <t>Fair Value of Derivative
March 31,
December 31,
2019
2018
Current
Basis swap
$
34,781
$
76,075
Fixed price swap
260,239
125,790
Long-term
Basis swap
67,677
—
Fixed price swap
225,619
—
$
588,316
$
201,865
Fair Value of Derivative
March 31,
December 31,
2019
2018
Current
Basis swap
$
(620,143)
$
(337,438)
Fixed price swap
(488,838)
(161,450)
Long-term
Basis swap
(76,138)
—
Fixed price swap
(26,730)
—
$
(1,211,849)
$
(498,888)
Net Fair Value of Derivatives
$
(623,533)
$
(297,023)</t>
  </si>
  <si>
    <t>Schedule of fair value of derivatives rollforward</t>
  </si>
  <si>
    <t>Three months ended
Three months ended
March 31,
March 31,
2019
2018
Fair value of asset (liability), beginning of year
$
(297,023)
$
259,544
Gains (losses) on derivative contracts included in earnings
(510,754)
370,981
Settlement of commodity derivative contracts
184,244
(106,456)
Fair value of liability, end of year
$
(623,533)
$
524,069</t>
  </si>
  <si>
    <t>Asset Retirement Obligations (Tables)</t>
  </si>
  <si>
    <t>Schedule of changes in asset retirement obligations</t>
  </si>
  <si>
    <t>Three months ended
Year ended
March 31,
December 31,
2019
2018
Balance beginning of period
$
1,625,154
$
1,646,601
Liabilities from drilling of new wells
2
1,590
Change in estimates
—
(137,490)
Accretion
29,788
114,453
Balance end of period
$
1,654,944
$
1,625,154</t>
  </si>
  <si>
    <t>Property and Equipment (Details) - USD ($)</t>
  </si>
  <si>
    <t>Payment for land acquired</t>
  </si>
  <si>
    <t>Cash call refund</t>
  </si>
  <si>
    <t>Impairment of oil and gas properties</t>
  </si>
  <si>
    <t>Revolving Line of Credit (Details) - Revolving Credit Facility - USD ($)</t>
  </si>
  <si>
    <t>Jan. 07, 2019</t>
  </si>
  <si>
    <t>Jul. 30, 2013</t>
  </si>
  <si>
    <t>Revolving Credit Facility</t>
  </si>
  <si>
    <t>Debt term</t>
  </si>
  <si>
    <t>3 years</t>
  </si>
  <si>
    <t>Total commitments</t>
  </si>
  <si>
    <t>Current borrowing base</t>
  </si>
  <si>
    <t>Percentage of commodity hedge of natural gas</t>
  </si>
  <si>
    <t>50.00%</t>
  </si>
  <si>
    <t>Minimum</t>
  </si>
  <si>
    <t>Percentage of commodity hedge of natural gas for the succeeding calendar year</t>
  </si>
  <si>
    <t>25.00%</t>
  </si>
  <si>
    <t>Maximum</t>
  </si>
  <si>
    <t>Reserve percentage on proved oil and gas properties</t>
  </si>
  <si>
    <t>90.00%</t>
  </si>
  <si>
    <t>Reserve percentage on borrowing base</t>
  </si>
  <si>
    <t>150.00%</t>
  </si>
  <si>
    <t>LIBOR</t>
  </si>
  <si>
    <t>Margin added to variable interest rate</t>
  </si>
  <si>
    <t>2.75%</t>
  </si>
  <si>
    <t>LIBOR | Minimum</t>
  </si>
  <si>
    <t>LIBOR | Maximum</t>
  </si>
  <si>
    <t>3.75%</t>
  </si>
  <si>
    <t>Revolving Line of Credit - Ratios (Details) - Revolving Credit Facility</t>
  </si>
  <si>
    <t>Mar. 31, 2019USD ($)</t>
  </si>
  <si>
    <t>Jan. 07, 2019USD ($)</t>
  </si>
  <si>
    <t>Dec. 31, 2018USD ($)</t>
  </si>
  <si>
    <t>Interest coverage ratio</t>
  </si>
  <si>
    <t>Current ratio</t>
  </si>
  <si>
    <t>Leverage ratio</t>
  </si>
  <si>
    <t>Commitment fee assessed quarterly on the daily average unused commitments</t>
  </si>
  <si>
    <t>0.50%</t>
  </si>
  <si>
    <t>Weighted average interest rate (as a percent)</t>
  </si>
  <si>
    <t>5.30%</t>
  </si>
  <si>
    <t>Shareholders’ Equity - Share Capital (Details)</t>
  </si>
  <si>
    <t>Mar. 31, 2019USD ($)$ / sharesshares</t>
  </si>
  <si>
    <t>Mar. 31, 2018USD ($)shares</t>
  </si>
  <si>
    <t>Dec. 31, 2018USD ($)$ / sharesshares</t>
  </si>
  <si>
    <t>Components of share capital:</t>
  </si>
  <si>
    <t>Common Stock, No Par Value | $ / shares</t>
  </si>
  <si>
    <t>Preferred Stock, No Par Value | $ / shares</t>
  </si>
  <si>
    <t>Balance | $</t>
  </si>
  <si>
    <t>Buyback and retirement of common shares | $</t>
  </si>
  <si>
    <t>NCIB Program</t>
  </si>
  <si>
    <t>Shares purchased</t>
  </si>
  <si>
    <t>Average share price, converted to US$ using rate</t>
  </si>
  <si>
    <t>Shares repurchased average price (in dollars per share) | $ / shares</t>
  </si>
  <si>
    <t>Average share price on the TSX | $ / shares</t>
  </si>
  <si>
    <t>Balance at beginning of period (in shares)</t>
  </si>
  <si>
    <t>Shares repurchased but not yet retired</t>
  </si>
  <si>
    <t>Vesting of restricted shares of stock (in shares)</t>
  </si>
  <si>
    <t>Buyback of shares (in shares)</t>
  </si>
  <si>
    <t>Balance at end of period (in shares)</t>
  </si>
  <si>
    <t>Buyback of shares - retired and not yet retired</t>
  </si>
  <si>
    <t>Shares of stock retired</t>
  </si>
  <si>
    <t>Shareholders’ Equity - Stock Options (Details) - Amended and restated 2010 stock option plan</t>
  </si>
  <si>
    <t>Mar. 31, 2019shares</t>
  </si>
  <si>
    <t>Share-based Compensation Arrangement by Share-based Payment Award [Line Items]</t>
  </si>
  <si>
    <t>Previous maximum limit number of common shares available under the plan as percentage of total issued and outstanding common shares (as a percent)</t>
  </si>
  <si>
    <t>10.00%</t>
  </si>
  <si>
    <t>Authorized to issue</t>
  </si>
  <si>
    <t>Period for exercise of options in case of resignation or termination</t>
  </si>
  <si>
    <t>10 days</t>
  </si>
  <si>
    <t>Period for exercise of options in case of retirement</t>
  </si>
  <si>
    <t>30 days</t>
  </si>
  <si>
    <t>60 days</t>
  </si>
  <si>
    <t>Shareholders’ Equity - Stock Option Activity (Details) - Amended and restated 2010 stock option plan</t>
  </si>
  <si>
    <t>Mar. 31, 2019$ / sharesshares</t>
  </si>
  <si>
    <t>Dec. 31, 2018$ / sharesshares</t>
  </si>
  <si>
    <t>Mar. 15, 2019$ / $</t>
  </si>
  <si>
    <t>Share Compensation Plan</t>
  </si>
  <si>
    <t>Common Shares available for future option issuances</t>
  </si>
  <si>
    <t>Average share price, converted to US$ using rate | $ / $</t>
  </si>
  <si>
    <t>Number of shares</t>
  </si>
  <si>
    <t>Options outstanding, beginning of period (in shares)</t>
  </si>
  <si>
    <t>Expired (in shares)</t>
  </si>
  <si>
    <t>Options outstanding, end of period (in shares)</t>
  </si>
  <si>
    <t>Options exercisable (in shares)</t>
  </si>
  <si>
    <t>Weighted average exercise price</t>
  </si>
  <si>
    <t>Options outstanding, beginning of year (in dollars per share) | $ / shares</t>
  </si>
  <si>
    <t>Expired (in dollars per share) | $ / shares</t>
  </si>
  <si>
    <t>Options outstanding, end of year (in dollars per share) | $ / shares</t>
  </si>
  <si>
    <t>Options exercisable (in dollars per share) | $ / shares</t>
  </si>
  <si>
    <t>Shareholders’ Equity - Stock Option Activity, Narrative (Details) - USD ($)</t>
  </si>
  <si>
    <t>Amended and restated 2010 stock option plan</t>
  </si>
  <si>
    <t>Unrecognized stock based compensation to be recognized over a period</t>
  </si>
  <si>
    <t>Weighted average period for recognition</t>
  </si>
  <si>
    <t>6 months 11 days</t>
  </si>
  <si>
    <t>1 year 1 month 6 days</t>
  </si>
  <si>
    <t>Aggregate intrinsic value of options outstanding</t>
  </si>
  <si>
    <t>Average share price</t>
  </si>
  <si>
    <t>Granted (in shares)</t>
  </si>
  <si>
    <t>Shareholders’ Equity - Share Compensation Plan (Details) - USD ($)</t>
  </si>
  <si>
    <t>Dec. 31, 2017</t>
  </si>
  <si>
    <t>Allocated Share-based Compensation Expense</t>
  </si>
  <si>
    <t>Plan</t>
  </si>
  <si>
    <t>Maximum participant's compensation percentage</t>
  </si>
  <si>
    <t>100.00%</t>
  </si>
  <si>
    <t>Restricted stock awards | Plan</t>
  </si>
  <si>
    <t>Vesting period</t>
  </si>
  <si>
    <t>Vesting percentage</t>
  </si>
  <si>
    <t>33.00%</t>
  </si>
  <si>
    <t>Number outstanding</t>
  </si>
  <si>
    <t>Balance non-vested Restricted Stock at beginning of period (in shares)</t>
  </si>
  <si>
    <t>Vested (in shares)</t>
  </si>
  <si>
    <t>Balance non-vested Restricted Stock at end of period (in shares)</t>
  </si>
  <si>
    <t>Weighted Average Remaining Life</t>
  </si>
  <si>
    <t>Granted (in years)</t>
  </si>
  <si>
    <t>Balance non-vested Restricted Stock at end of period (in years)</t>
  </si>
  <si>
    <t>1 year 6 months 18 days</t>
  </si>
  <si>
    <t>2 years 6 months 22 days</t>
  </si>
  <si>
    <t>1 year 10 months 13 days</t>
  </si>
  <si>
    <t>Accumulated Other Comprehensive Income (Loss) (Details) - USD ($)</t>
  </si>
  <si>
    <t>Balance</t>
  </si>
  <si>
    <t>Translation gain (loss) other</t>
  </si>
  <si>
    <t>Foreign Currency Translation Adjustment</t>
  </si>
  <si>
    <t>Income Taxes (Details) - USD ($)</t>
  </si>
  <si>
    <t>Current</t>
  </si>
  <si>
    <t>Federal</t>
  </si>
  <si>
    <t>State</t>
  </si>
  <si>
    <t>Total current income tax expense</t>
  </si>
  <si>
    <t>Deferred</t>
  </si>
  <si>
    <t>Total deferred tax expense (benefit)</t>
  </si>
  <si>
    <t>Commitments and Contingencies (Details)</t>
  </si>
  <si>
    <t>Future minimum lease commitments</t>
  </si>
  <si>
    <t>2020</t>
  </si>
  <si>
    <t>Total future minimum lease commitments</t>
  </si>
  <si>
    <t>Commitments for capital expenditures</t>
  </si>
  <si>
    <t>Net Income Per Share (Details) - USD ($)</t>
  </si>
  <si>
    <t>Net income available to common shareholders</t>
  </si>
  <si>
    <t>Weighted average number of shares - basic and diluted</t>
  </si>
  <si>
    <t>Weighted-average number of shares outstanding</t>
  </si>
  <si>
    <t>Diluted weighted average shares outstanding</t>
  </si>
  <si>
    <t>Total Anti-dilutive shares</t>
  </si>
  <si>
    <t>Stock options</t>
  </si>
  <si>
    <t>Incremental common shares</t>
  </si>
  <si>
    <t>Restricted stock awards</t>
  </si>
  <si>
    <t>Operating Segments - Segments (Details)</t>
  </si>
  <si>
    <t>Mar. 31, 2019USD ($)segment</t>
  </si>
  <si>
    <t>Mar. 31, 2018USD ($)</t>
  </si>
  <si>
    <t>Segment information</t>
  </si>
  <si>
    <t>Natural gas</t>
  </si>
  <si>
    <t>Natural gas liquids</t>
  </si>
  <si>
    <t>Oil and condensate</t>
  </si>
  <si>
    <t>Net earnings for the period</t>
  </si>
  <si>
    <t>Operating costs</t>
  </si>
  <si>
    <t>Depletion, deprec., amortization and accretion</t>
  </si>
  <si>
    <t>Segment assets</t>
  </si>
  <si>
    <t>Capital expenditures</t>
  </si>
  <si>
    <t>Other property and equipment</t>
  </si>
  <si>
    <t>Corporate</t>
  </si>
  <si>
    <t>Elimination</t>
  </si>
  <si>
    <t>Upstream | Operating Segments</t>
  </si>
  <si>
    <t>Gas Gathering | Operating Segments</t>
  </si>
  <si>
    <t>Number of companies partnered to operate natural gas gathering system | segment</t>
  </si>
  <si>
    <t>Canada | Operating Segments</t>
  </si>
  <si>
    <t>Operating Segments - Customers (Details) - Sale of Natural Gas - customer</t>
  </si>
  <si>
    <t>Concentration risk</t>
  </si>
  <si>
    <t>Number of customers</t>
  </si>
  <si>
    <t>Customer Concentration risk</t>
  </si>
  <si>
    <t>Customer Concentration risk | Customer One</t>
  </si>
  <si>
    <t>Concentration risk (as a percent)</t>
  </si>
  <si>
    <t>53.00%</t>
  </si>
  <si>
    <t>47.00%</t>
  </si>
  <si>
    <t>Customer Concentration risk | Customer Two</t>
  </si>
  <si>
    <t>34.00%</t>
  </si>
  <si>
    <t>18.00%</t>
  </si>
  <si>
    <t>Customer Concentration risk | Customer Three</t>
  </si>
  <si>
    <t>14.00%</t>
  </si>
  <si>
    <t>Risk Management Activities - Commodity Price Risks (Details) - USD ($)</t>
  </si>
  <si>
    <t>Unrealized gains (losses) on derivatives included in earnings</t>
  </si>
  <si>
    <t>Risk Management Activities - Commodity Derivative Contracts (Details)</t>
  </si>
  <si>
    <t>Mar. 31, 2019USD ($)MMBTU$ / DerivativeInstrument</t>
  </si>
  <si>
    <t>Fair Value</t>
  </si>
  <si>
    <t>2019 Swap and collar contracts | Fixed price swap</t>
  </si>
  <si>
    <t>Volume (Mmbtu) | MMBTU</t>
  </si>
  <si>
    <t>Swaps | $ / DerivativeInstrument</t>
  </si>
  <si>
    <t>2019 Swap and collar contracts | Basis swap</t>
  </si>
  <si>
    <t>Basis Differential | $ / DerivativeInstrument</t>
  </si>
  <si>
    <t>2020 Swap and collar contracts | Fixed price swap</t>
  </si>
  <si>
    <t>2020 Swap and collar contracts | Basis swap</t>
  </si>
  <si>
    <t>Risk Management Activities - Fair Value of Derivative Instruments (Details)</t>
  </si>
  <si>
    <t>Mar. 31, 2019USD ($)DerivativeInstrument</t>
  </si>
  <si>
    <t>Number of credit risk derivatives held | DerivativeInstrument</t>
  </si>
  <si>
    <t>Fair value of derivative assets, long-term</t>
  </si>
  <si>
    <t>Fair value of derivative liabilities, current</t>
  </si>
  <si>
    <t>Fair Value of Derivative Assets</t>
  </si>
  <si>
    <t>Fair Value of Derivative Liabilities</t>
  </si>
  <si>
    <t>Net Fair Value of Derivatives</t>
  </si>
  <si>
    <t>Basis swap</t>
  </si>
  <si>
    <t>Fair value of derivative assets, current</t>
  </si>
  <si>
    <t>Fair value of derivative liabilities, long-term</t>
  </si>
  <si>
    <t>Fixed price swap</t>
  </si>
  <si>
    <t>Risk Management Activities - Fair value of asset (liability) (Details) - USD ($)</t>
  </si>
  <si>
    <t>Fair value of asset (liability), beginning of year</t>
  </si>
  <si>
    <t>Gains (losses) on derivative contracts included in earnings</t>
  </si>
  <si>
    <t>Settlement of commodity derivative contracts</t>
  </si>
  <si>
    <t>Fair value of asset (liability), end of year</t>
  </si>
  <si>
    <t>Asset Retirement Obligations (Details) - USD ($)</t>
  </si>
  <si>
    <t>Reconciliation of provision for asset retirement obligations</t>
  </si>
  <si>
    <t>Balance beginning of period</t>
  </si>
  <si>
    <t>Liabilities from drilling of new wells</t>
  </si>
  <si>
    <t>Change in estimates</t>
  </si>
  <si>
    <t>Accretion</t>
  </si>
  <si>
    <t>Balance end of period</t>
  </si>
  <si>
    <t>Consolidation of Common Shares (Details)</t>
  </si>
  <si>
    <t>Dec. 19, 2018</t>
  </si>
  <si>
    <t>Consolidation of the issued and outstanding common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7355247</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08</v>
      </c>
    </row>
    <row r="4" spans="1:2">
      <c r="A4" s="4" t="s">
        <v>108</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6591331</v>
      </c>
      <c r="C3" s="6" t="n">
        <v>14401257</v>
      </c>
    </row>
    <row r="4" spans="1:3">
      <c r="A4" s="4" t="s">
        <v>30</v>
      </c>
      <c r="B4" s="5" t="n">
        <v>3981775</v>
      </c>
      <c r="C4" s="5" t="n">
        <v>5042134</v>
      </c>
    </row>
    <row r="5" spans="1:3">
      <c r="A5" s="4" t="s">
        <v>31</v>
      </c>
      <c r="B5" s="5" t="n">
        <v>785739</v>
      </c>
      <c r="C5" s="5" t="n">
        <v>205711</v>
      </c>
    </row>
    <row r="6" spans="1:3">
      <c r="A6" s="4" t="s">
        <v>32</v>
      </c>
      <c r="B6" s="5" t="n">
        <v>419201</v>
      </c>
      <c r="C6" s="5" t="n">
        <v>244233</v>
      </c>
    </row>
    <row r="7" spans="1:3">
      <c r="A7" s="4" t="s">
        <v>33</v>
      </c>
      <c r="B7" s="5" t="n">
        <v>21778046</v>
      </c>
      <c r="C7" s="5" t="n">
        <v>19893335</v>
      </c>
    </row>
    <row r="8" spans="1:3">
      <c r="A8" s="3" t="s">
        <v>34</v>
      </c>
    </row>
    <row r="9" spans="1:3">
      <c r="A9" s="4" t="s">
        <v>35</v>
      </c>
      <c r="B9" s="5" t="n">
        <v>120179795</v>
      </c>
      <c r="C9" s="5" t="n">
        <v>118851574</v>
      </c>
    </row>
    <row r="10" spans="1:3">
      <c r="A10" s="4" t="s">
        <v>36</v>
      </c>
      <c r="B10" s="5" t="n">
        <v>20357273</v>
      </c>
      <c r="C10" s="5" t="n">
        <v>19498666</v>
      </c>
    </row>
    <row r="11" spans="1:3">
      <c r="A11" s="4" t="s">
        <v>37</v>
      </c>
      <c r="B11" s="5" t="n">
        <v>-85131120</v>
      </c>
      <c r="C11" s="5" t="n">
        <v>-83807401</v>
      </c>
    </row>
    <row r="12" spans="1:3">
      <c r="A12" s="4" t="s">
        <v>38</v>
      </c>
      <c r="B12" s="5" t="n">
        <v>55405948</v>
      </c>
      <c r="C12" s="5" t="n">
        <v>54542839</v>
      </c>
    </row>
    <row r="13" spans="1:3">
      <c r="A13" s="4" t="s">
        <v>39</v>
      </c>
      <c r="B13" s="5" t="n">
        <v>41065956</v>
      </c>
      <c r="C13" s="5" t="n">
        <v>41040847</v>
      </c>
    </row>
    <row r="14" spans="1:3">
      <c r="A14" s="4" t="s">
        <v>37</v>
      </c>
      <c r="B14" s="5" t="n">
        <v>-28609797</v>
      </c>
      <c r="C14" s="5" t="n">
        <v>-28137573</v>
      </c>
    </row>
    <row r="15" spans="1:3">
      <c r="A15" s="4" t="s">
        <v>40</v>
      </c>
      <c r="B15" s="5" t="n">
        <v>12456159</v>
      </c>
      <c r="C15" s="5" t="n">
        <v>12903274</v>
      </c>
    </row>
    <row r="16" spans="1:3">
      <c r="A16" s="4" t="s">
        <v>41</v>
      </c>
      <c r="B16" s="5" t="n">
        <v>67862107</v>
      </c>
      <c r="C16" s="5" t="n">
        <v>67446113</v>
      </c>
    </row>
    <row r="17" spans="1:3">
      <c r="A17" s="3" t="s">
        <v>42</v>
      </c>
    </row>
    <row r="18" spans="1:3">
      <c r="A18" s="4" t="s">
        <v>43</v>
      </c>
      <c r="B18" s="5" t="n">
        <v>558597</v>
      </c>
      <c r="C18" s="5" t="n">
        <v>558261</v>
      </c>
    </row>
    <row r="19" spans="1:3">
      <c r="A19" s="4" t="s">
        <v>44</v>
      </c>
      <c r="B19" s="5" t="n">
        <v>190428</v>
      </c>
    </row>
    <row r="20" spans="1:3">
      <c r="A20" s="4" t="s">
        <v>45</v>
      </c>
      <c r="B20" s="5" t="n">
        <v>68611132</v>
      </c>
      <c r="C20" s="5" t="n">
        <v>68004374</v>
      </c>
    </row>
    <row r="21" spans="1:3">
      <c r="A21" s="4" t="s">
        <v>46</v>
      </c>
      <c r="B21" s="5" t="n">
        <v>90389178</v>
      </c>
      <c r="C21" s="5" t="n">
        <v>87897709</v>
      </c>
    </row>
    <row r="22" spans="1:3">
      <c r="A22" s="3" t="s">
        <v>47</v>
      </c>
    </row>
    <row r="23" spans="1:3">
      <c r="A23" s="4" t="s">
        <v>48</v>
      </c>
      <c r="B23" s="5" t="n">
        <v>4108523</v>
      </c>
      <c r="C23" s="5" t="n">
        <v>2585324</v>
      </c>
    </row>
    <row r="24" spans="1:3">
      <c r="A24" s="4" t="s">
        <v>49</v>
      </c>
      <c r="B24" s="5" t="n">
        <v>1178331</v>
      </c>
      <c r="C24" s="5" t="n">
        <v>1300539</v>
      </c>
    </row>
    <row r="25" spans="1:3">
      <c r="A25" s="4" t="s">
        <v>50</v>
      </c>
      <c r="B25" s="5" t="n">
        <v>683651</v>
      </c>
      <c r="C25" s="5" t="n">
        <v>2156304</v>
      </c>
    </row>
    <row r="26" spans="1:3">
      <c r="A26" s="4" t="s">
        <v>51</v>
      </c>
      <c r="B26" s="5" t="n">
        <v>813961</v>
      </c>
      <c r="C26" s="5" t="n">
        <v>297023</v>
      </c>
    </row>
    <row r="27" spans="1:3">
      <c r="A27" s="4" t="s">
        <v>52</v>
      </c>
      <c r="B27" s="5" t="n">
        <v>6784466</v>
      </c>
      <c r="C27" s="5" t="n">
        <v>6339190</v>
      </c>
    </row>
    <row r="28" spans="1:3">
      <c r="A28" s="3" t="s">
        <v>53</v>
      </c>
    </row>
    <row r="29" spans="1:3">
      <c r="A29" s="4" t="s">
        <v>54</v>
      </c>
      <c r="B29" s="5" t="n">
        <v>1654944</v>
      </c>
      <c r="C29" s="5" t="n">
        <v>1625154</v>
      </c>
    </row>
    <row r="30" spans="1:3">
      <c r="A30" s="4" t="s">
        <v>55</v>
      </c>
      <c r="B30" s="5" t="n">
        <v>10735874</v>
      </c>
      <c r="C30" s="5" t="n">
        <v>9989278</v>
      </c>
    </row>
    <row r="31" spans="1:3">
      <c r="A31" s="4" t="s">
        <v>56</v>
      </c>
      <c r="B31" s="5" t="n">
        <v>12390818</v>
      </c>
      <c r="C31" s="5" t="n">
        <v>11614432</v>
      </c>
    </row>
    <row r="32" spans="1:3">
      <c r="A32" s="4" t="s">
        <v>57</v>
      </c>
      <c r="B32" s="5" t="n">
        <v>19175284</v>
      </c>
      <c r="C32" s="5" t="n">
        <v>17953622</v>
      </c>
    </row>
    <row r="33" spans="1:3">
      <c r="A33" s="4" t="s">
        <v>58</v>
      </c>
      <c r="B33" s="4" t="s">
        <v>59</v>
      </c>
      <c r="C33" s="4" t="s">
        <v>59</v>
      </c>
    </row>
    <row r="34" spans="1:3">
      <c r="A34" s="3" t="s">
        <v>60</v>
      </c>
    </row>
    <row r="35" spans="1:3">
      <c r="A35" s="4" t="s">
        <v>61</v>
      </c>
      <c r="B35" s="5" t="n">
        <v>143362642</v>
      </c>
      <c r="C35" s="5" t="n">
        <v>143611023</v>
      </c>
    </row>
    <row r="36" spans="1:3">
      <c r="A36" s="4" t="s">
        <v>62</v>
      </c>
      <c r="B36" s="5" t="n">
        <v>6652748</v>
      </c>
      <c r="C36" s="5" t="n">
        <v>6519028</v>
      </c>
    </row>
    <row r="37" spans="1:3">
      <c r="A37" s="4" t="s">
        <v>63</v>
      </c>
      <c r="B37" s="5" t="n">
        <v>-88610218</v>
      </c>
      <c r="C37" s="5" t="n">
        <v>-89983894</v>
      </c>
    </row>
    <row r="38" spans="1:3">
      <c r="A38" s="4" t="s">
        <v>64</v>
      </c>
      <c r="B38" s="5" t="n">
        <v>9808722</v>
      </c>
      <c r="C38" s="5" t="n">
        <v>9797930</v>
      </c>
    </row>
    <row r="39" spans="1:3">
      <c r="A39" s="4" t="s">
        <v>65</v>
      </c>
      <c r="B39" s="5" t="n">
        <v>71213894</v>
      </c>
      <c r="C39" s="5" t="n">
        <v>69944087</v>
      </c>
    </row>
    <row r="40" spans="1:3">
      <c r="A40" s="4" t="s">
        <v>66</v>
      </c>
      <c r="B40" s="6" t="n">
        <v>90389178</v>
      </c>
      <c r="C40" s="6" t="n">
        <v>87897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0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5"/>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7</v>
      </c>
      <c r="B1" s="2" t="s">
        <v>1</v>
      </c>
      <c r="C1" s="2" t="s">
        <v>68</v>
      </c>
    </row>
    <row r="2" spans="1:3">
      <c r="B2" s="2" t="s">
        <v>2</v>
      </c>
      <c r="C2" s="2" t="s">
        <v>27</v>
      </c>
    </row>
    <row r="3" spans="1:3">
      <c r="A3" s="3" t="s">
        <v>69</v>
      </c>
    </row>
    <row r="4" spans="1:3">
      <c r="A4" s="4" t="s">
        <v>70</v>
      </c>
      <c r="B4" s="6" t="n">
        <v>0</v>
      </c>
      <c r="C4" s="6" t="n">
        <v>0</v>
      </c>
    </row>
    <row r="5" spans="1:3">
      <c r="A5" s="4" t="s">
        <v>71</v>
      </c>
      <c r="B5" s="4" t="s">
        <v>72</v>
      </c>
      <c r="C5" s="4" t="s">
        <v>72</v>
      </c>
    </row>
    <row r="6" spans="1:3">
      <c r="A6" s="4" t="s">
        <v>73</v>
      </c>
      <c r="B6" s="5" t="n">
        <v>27355247</v>
      </c>
      <c r="C6" s="5" t="n">
        <v>27385133</v>
      </c>
    </row>
    <row r="7" spans="1:3">
      <c r="A7" s="4" t="s">
        <v>74</v>
      </c>
      <c r="B7" s="5" t="n">
        <v>0</v>
      </c>
      <c r="C7" s="5" t="n">
        <v>269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232</v>
      </c>
      <c r="B1" s="2" t="s">
        <v>1</v>
      </c>
      <c r="C1" s="2" t="s">
        <v>68</v>
      </c>
    </row>
    <row r="2" spans="1:4">
      <c r="B2" s="2" t="s">
        <v>2</v>
      </c>
      <c r="C2" s="2" t="s">
        <v>27</v>
      </c>
      <c r="D2" s="2" t="s">
        <v>76</v>
      </c>
    </row>
    <row r="3" spans="1:4">
      <c r="A3" s="3" t="s">
        <v>34</v>
      </c>
    </row>
    <row r="4" spans="1:4">
      <c r="A4" s="4" t="s">
        <v>35</v>
      </c>
      <c r="B4" s="6" t="n">
        <v>120179795</v>
      </c>
      <c r="C4" s="6" t="n">
        <v>118851574</v>
      </c>
    </row>
    <row r="5" spans="1:4">
      <c r="A5" s="4" t="s">
        <v>36</v>
      </c>
      <c r="B5" s="5" t="n">
        <v>20357273</v>
      </c>
      <c r="C5" s="5" t="n">
        <v>19498666</v>
      </c>
      <c r="D5" s="6" t="n">
        <v>17616070</v>
      </c>
    </row>
    <row r="6" spans="1:4">
      <c r="A6" s="4" t="s">
        <v>37</v>
      </c>
      <c r="B6" s="5" t="n">
        <v>-85131120</v>
      </c>
      <c r="C6" s="5" t="n">
        <v>-83807401</v>
      </c>
    </row>
    <row r="7" spans="1:4">
      <c r="A7" s="4" t="s">
        <v>38</v>
      </c>
      <c r="B7" s="5" t="n">
        <v>55405948</v>
      </c>
      <c r="C7" s="5" t="n">
        <v>54542839</v>
      </c>
    </row>
    <row r="8" spans="1:4">
      <c r="A8" s="4" t="s">
        <v>39</v>
      </c>
      <c r="B8" s="5" t="n">
        <v>41065956</v>
      </c>
      <c r="C8" s="5" t="n">
        <v>41040847</v>
      </c>
    </row>
    <row r="9" spans="1:4">
      <c r="A9" s="4" t="s">
        <v>37</v>
      </c>
      <c r="B9" s="5" t="n">
        <v>-28609797</v>
      </c>
      <c r="C9" s="5" t="n">
        <v>-28137573</v>
      </c>
    </row>
    <row r="10" spans="1:4">
      <c r="A10" s="4" t="s">
        <v>40</v>
      </c>
      <c r="B10" s="5" t="n">
        <v>12456159</v>
      </c>
      <c r="C10" s="5" t="n">
        <v>12903274</v>
      </c>
      <c r="D10" s="6" t="n">
        <v>14179631</v>
      </c>
    </row>
    <row r="11" spans="1:4">
      <c r="A11" s="4" t="s">
        <v>41</v>
      </c>
      <c r="B11" s="5" t="n">
        <v>67862107</v>
      </c>
      <c r="C11" s="5" t="n">
        <v>67446113</v>
      </c>
    </row>
    <row r="12" spans="1:4">
      <c r="A12" s="4" t="s">
        <v>233</v>
      </c>
      <c r="B12" s="5" t="n">
        <v>596500</v>
      </c>
      <c r="C12" s="5" t="n">
        <v>260000</v>
      </c>
    </row>
    <row r="13" spans="1:4">
      <c r="A13" s="4" t="s">
        <v>234</v>
      </c>
      <c r="C13" s="5" t="n">
        <v>500000</v>
      </c>
    </row>
    <row r="14" spans="1:4">
      <c r="A14" s="4" t="s">
        <v>235</v>
      </c>
      <c r="B14" s="6" t="n">
        <v>0</v>
      </c>
      <c r="C1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36</v>
      </c>
      <c r="B1" s="2" t="s">
        <v>237</v>
      </c>
      <c r="C1" s="2" t="s">
        <v>238</v>
      </c>
      <c r="D1" s="2" t="s">
        <v>2</v>
      </c>
      <c r="E1" s="2" t="s">
        <v>27</v>
      </c>
    </row>
    <row r="2" spans="1:5">
      <c r="A2" s="3" t="s">
        <v>239</v>
      </c>
    </row>
    <row r="3" spans="1:5">
      <c r="A3" s="4" t="s">
        <v>240</v>
      </c>
      <c r="C3" s="4" t="s">
        <v>241</v>
      </c>
    </row>
    <row r="4" spans="1:5">
      <c r="A4" s="4" t="s">
        <v>242</v>
      </c>
      <c r="C4" s="6" t="n">
        <v>100000000</v>
      </c>
    </row>
    <row r="5" spans="1:5">
      <c r="A5" s="4" t="s">
        <v>243</v>
      </c>
      <c r="B5" s="6" t="n">
        <v>23000000</v>
      </c>
      <c r="D5" s="6" t="n">
        <v>23000000</v>
      </c>
      <c r="E5" s="6" t="n">
        <v>15000000</v>
      </c>
    </row>
    <row r="6" spans="1:5">
      <c r="A6" s="4" t="s">
        <v>244</v>
      </c>
      <c r="B6" s="4" t="s">
        <v>245</v>
      </c>
    </row>
    <row r="7" spans="1:5">
      <c r="A7" s="4" t="s">
        <v>246</v>
      </c>
    </row>
    <row r="8" spans="1:5">
      <c r="A8" s="3" t="s">
        <v>239</v>
      </c>
    </row>
    <row r="9" spans="1:5">
      <c r="A9" s="4" t="s">
        <v>247</v>
      </c>
      <c r="B9" s="4" t="s">
        <v>248</v>
      </c>
    </row>
    <row r="10" spans="1:5">
      <c r="A10" s="4" t="s">
        <v>249</v>
      </c>
    </row>
    <row r="11" spans="1:5">
      <c r="A11" s="3" t="s">
        <v>239</v>
      </c>
    </row>
    <row r="12" spans="1:5">
      <c r="A12" s="4" t="s">
        <v>250</v>
      </c>
      <c r="C12" s="4" t="s">
        <v>251</v>
      </c>
    </row>
    <row r="13" spans="1:5">
      <c r="A13" s="4" t="s">
        <v>252</v>
      </c>
      <c r="C13" s="4" t="s">
        <v>253</v>
      </c>
    </row>
    <row r="14" spans="1:5">
      <c r="A14" s="4" t="s">
        <v>254</v>
      </c>
    </row>
    <row r="15" spans="1:5">
      <c r="A15" s="3" t="s">
        <v>239</v>
      </c>
    </row>
    <row r="16" spans="1:5">
      <c r="A16" s="4" t="s">
        <v>255</v>
      </c>
      <c r="D16" s="4" t="s">
        <v>256</v>
      </c>
    </row>
    <row r="17" spans="1:5">
      <c r="A17" s="4" t="s">
        <v>257</v>
      </c>
    </row>
    <row r="18" spans="1:5">
      <c r="A18" s="3" t="s">
        <v>239</v>
      </c>
    </row>
    <row r="19" spans="1:5">
      <c r="A19" s="4" t="s">
        <v>255</v>
      </c>
      <c r="C19" s="4" t="s">
        <v>256</v>
      </c>
    </row>
    <row r="20" spans="1:5">
      <c r="A20" s="4" t="s">
        <v>258</v>
      </c>
    </row>
    <row r="21" spans="1:5">
      <c r="A21" s="3" t="s">
        <v>239</v>
      </c>
    </row>
    <row r="22" spans="1:5">
      <c r="A22" s="4" t="s">
        <v>255</v>
      </c>
      <c r="C22" s="4" t="s">
        <v>2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260</v>
      </c>
      <c r="B1" s="2" t="s">
        <v>1</v>
      </c>
    </row>
    <row r="2" spans="1:4">
      <c r="B2" s="2" t="s">
        <v>261</v>
      </c>
      <c r="C2" s="2" t="s">
        <v>262</v>
      </c>
      <c r="D2" s="2" t="s">
        <v>263</v>
      </c>
    </row>
    <row r="3" spans="1:4">
      <c r="A3" s="3" t="s">
        <v>239</v>
      </c>
    </row>
    <row r="4" spans="1:4">
      <c r="A4" s="4" t="s">
        <v>264</v>
      </c>
      <c r="B4" s="5" t="n">
        <v>3</v>
      </c>
    </row>
    <row r="5" spans="1:4">
      <c r="A5" s="4" t="s">
        <v>265</v>
      </c>
      <c r="B5" s="5" t="n">
        <v>1</v>
      </c>
    </row>
    <row r="6" spans="1:4">
      <c r="A6" s="4" t="s">
        <v>266</v>
      </c>
      <c r="B6" s="8" t="n">
        <v>3.5</v>
      </c>
    </row>
    <row r="7" spans="1:4">
      <c r="A7" s="4" t="s">
        <v>267</v>
      </c>
      <c r="B7" s="4" t="s">
        <v>268</v>
      </c>
    </row>
    <row r="8" spans="1:4">
      <c r="A8" s="4" t="s">
        <v>243</v>
      </c>
      <c r="B8" s="6" t="n">
        <v>23000000</v>
      </c>
      <c r="C8" s="6" t="n">
        <v>23000000</v>
      </c>
      <c r="D8" s="6" t="n">
        <v>15000000</v>
      </c>
    </row>
    <row r="9" spans="1:4">
      <c r="A9" s="4" t="s">
        <v>269</v>
      </c>
      <c r="B9" s="4" t="s">
        <v>270</v>
      </c>
    </row>
    <row r="10" spans="1:4">
      <c r="A10" s="4" t="s">
        <v>254</v>
      </c>
    </row>
    <row r="11" spans="1:4">
      <c r="A11" s="3" t="s">
        <v>239</v>
      </c>
    </row>
    <row r="12" spans="1:4">
      <c r="A12" s="4" t="s">
        <v>255</v>
      </c>
      <c r="B12"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37"/>
    <col customWidth="1" max="3" min="3" width="27"/>
    <col customWidth="1" max="4" min="4" width="37"/>
  </cols>
  <sheetData>
    <row r="1" spans="1:4">
      <c r="A1" s="1" t="s">
        <v>271</v>
      </c>
      <c r="B1" s="2" t="s">
        <v>1</v>
      </c>
      <c r="D1" s="2" t="s">
        <v>68</v>
      </c>
    </row>
    <row r="2" spans="1:4">
      <c r="B2" s="2" t="s">
        <v>272</v>
      </c>
      <c r="C2" s="2" t="s">
        <v>273</v>
      </c>
      <c r="D2" s="2" t="s">
        <v>274</v>
      </c>
    </row>
    <row r="3" spans="1:4">
      <c r="A3" s="3" t="s">
        <v>275</v>
      </c>
    </row>
    <row r="4" spans="1:4">
      <c r="A4" s="4" t="s">
        <v>276</v>
      </c>
      <c r="B4" s="6" t="n">
        <v>0</v>
      </c>
      <c r="D4" s="6" t="n">
        <v>0</v>
      </c>
    </row>
    <row r="5" spans="1:4">
      <c r="A5" s="4" t="s">
        <v>277</v>
      </c>
      <c r="B5" s="6" t="n">
        <v>0</v>
      </c>
    </row>
    <row r="6" spans="1:4">
      <c r="A6" s="4" t="s">
        <v>278</v>
      </c>
      <c r="B6" s="6" t="n">
        <v>69944087</v>
      </c>
      <c r="C6" s="6" t="n">
        <v>63731045</v>
      </c>
      <c r="D6" s="6" t="n">
        <v>63731045</v>
      </c>
    </row>
    <row r="7" spans="1:4">
      <c r="A7" s="4" t="s">
        <v>279</v>
      </c>
      <c r="B7" s="5" t="n">
        <v>-248381</v>
      </c>
      <c r="C7" s="5" t="n">
        <v>-54311</v>
      </c>
    </row>
    <row r="8" spans="1:4">
      <c r="A8" s="4" t="s">
        <v>278</v>
      </c>
      <c r="B8" s="6" t="n">
        <v>71213894</v>
      </c>
      <c r="C8" s="6" t="n">
        <v>65862499</v>
      </c>
      <c r="D8" s="6" t="n">
        <v>69944087</v>
      </c>
    </row>
    <row r="9" spans="1:4">
      <c r="A9" s="4" t="s">
        <v>280</v>
      </c>
    </row>
    <row r="10" spans="1:4">
      <c r="A10" s="3" t="s">
        <v>275</v>
      </c>
    </row>
    <row r="11" spans="1:4">
      <c r="A11" s="4" t="s">
        <v>281</v>
      </c>
      <c r="B11" s="5" t="n">
        <v>57100</v>
      </c>
    </row>
    <row r="12" spans="1:4">
      <c r="A12" s="4" t="s">
        <v>282</v>
      </c>
      <c r="B12" s="9" t="n">
        <v>1.33</v>
      </c>
    </row>
    <row r="13" spans="1:4">
      <c r="A13" s="4" t="s">
        <v>283</v>
      </c>
      <c r="B13" s="7" t="n">
        <v>4.26</v>
      </c>
    </row>
    <row r="14" spans="1:4">
      <c r="A14" s="4" t="s">
        <v>284</v>
      </c>
      <c r="B14" s="7" t="n">
        <v>4.22</v>
      </c>
      <c r="D14" s="7" t="n">
        <v>3.98</v>
      </c>
    </row>
    <row r="15" spans="1:4">
      <c r="A15" s="4" t="s">
        <v>106</v>
      </c>
    </row>
    <row r="16" spans="1:4">
      <c r="A16" s="3" t="s">
        <v>275</v>
      </c>
    </row>
    <row r="17" spans="1:4">
      <c r="A17" s="4" t="s">
        <v>285</v>
      </c>
      <c r="B17" s="5" t="n">
        <v>27385133</v>
      </c>
      <c r="C17" s="5" t="n">
        <v>27522852</v>
      </c>
      <c r="D17" s="5" t="n">
        <v>27522852</v>
      </c>
    </row>
    <row r="18" spans="1:4">
      <c r="A18" s="4" t="s">
        <v>286</v>
      </c>
      <c r="D18" s="5" t="n">
        <v>-137719</v>
      </c>
    </row>
    <row r="19" spans="1:4">
      <c r="A19" s="4" t="s">
        <v>287</v>
      </c>
      <c r="B19" s="5" t="n">
        <v>54167</v>
      </c>
    </row>
    <row r="20" spans="1:4">
      <c r="A20" s="4" t="s">
        <v>288</v>
      </c>
      <c r="B20" s="5" t="n">
        <v>-84053</v>
      </c>
    </row>
    <row r="21" spans="1:4">
      <c r="A21" s="4" t="s">
        <v>289</v>
      </c>
      <c r="B21" s="5" t="n">
        <v>27355247</v>
      </c>
      <c r="D21" s="5" t="n">
        <v>27385133</v>
      </c>
    </row>
    <row r="22" spans="1:4">
      <c r="A22" s="4" t="s">
        <v>278</v>
      </c>
      <c r="B22" s="6" t="n">
        <v>143611023</v>
      </c>
      <c r="C22" s="6" t="n">
        <v>144292238</v>
      </c>
      <c r="D22" s="6" t="n">
        <v>144292238</v>
      </c>
    </row>
    <row r="23" spans="1:4">
      <c r="A23" s="4" t="s">
        <v>290</v>
      </c>
      <c r="D23" s="5" t="n">
        <v>-681215</v>
      </c>
    </row>
    <row r="24" spans="1:4">
      <c r="A24" s="4" t="s">
        <v>279</v>
      </c>
      <c r="B24" s="5" t="n">
        <v>-248381</v>
      </c>
      <c r="C24" s="5" t="n">
        <v>-71582</v>
      </c>
    </row>
    <row r="25" spans="1:4">
      <c r="A25" s="4" t="s">
        <v>278</v>
      </c>
      <c r="B25" s="6" t="n">
        <v>143362642</v>
      </c>
      <c r="C25" s="6" t="n">
        <v>144220656</v>
      </c>
      <c r="D25" s="6" t="n">
        <v>143611023</v>
      </c>
    </row>
    <row r="26" spans="1:4">
      <c r="A26" s="4" t="s">
        <v>281</v>
      </c>
      <c r="D26" s="5" t="n">
        <v>26953</v>
      </c>
    </row>
    <row r="27" spans="1:4">
      <c r="A27" s="4" t="s">
        <v>291</v>
      </c>
      <c r="B27" s="5" t="n">
        <v>269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292</v>
      </c>
      <c r="B1" s="2" t="s">
        <v>1</v>
      </c>
    </row>
    <row r="2" spans="1:2">
      <c r="B2" s="2" t="s">
        <v>293</v>
      </c>
    </row>
    <row r="3" spans="1:2">
      <c r="A3" s="3" t="s">
        <v>294</v>
      </c>
    </row>
    <row r="4" spans="1:2">
      <c r="A4" s="4" t="s">
        <v>295</v>
      </c>
      <c r="B4" s="4" t="s">
        <v>296</v>
      </c>
    </row>
    <row r="5" spans="1:2">
      <c r="A5" s="4" t="s">
        <v>297</v>
      </c>
      <c r="B5" s="5" t="n">
        <v>1000000</v>
      </c>
    </row>
    <row r="6" spans="1:2">
      <c r="A6" s="4" t="s">
        <v>246</v>
      </c>
    </row>
    <row r="7" spans="1:2">
      <c r="A7" s="3" t="s">
        <v>294</v>
      </c>
    </row>
    <row r="8" spans="1:2">
      <c r="A8" s="4" t="s">
        <v>298</v>
      </c>
      <c r="B8" s="4" t="s">
        <v>299</v>
      </c>
    </row>
    <row r="9" spans="1:2">
      <c r="A9" s="4" t="s">
        <v>300</v>
      </c>
      <c r="B9" s="4" t="s">
        <v>301</v>
      </c>
    </row>
    <row r="10" spans="1:2">
      <c r="A10" s="4" t="s">
        <v>249</v>
      </c>
    </row>
    <row r="11" spans="1:2">
      <c r="A11" s="3" t="s">
        <v>294</v>
      </c>
    </row>
    <row r="12" spans="1:2">
      <c r="A12" s="4" t="s">
        <v>298</v>
      </c>
      <c r="B12" s="4" t="s">
        <v>301</v>
      </c>
    </row>
    <row r="13" spans="1:2">
      <c r="A13" s="4" t="s">
        <v>300</v>
      </c>
      <c r="B13"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9"/>
  </cols>
  <sheetData>
    <row r="1" spans="1:4">
      <c r="A1" s="1" t="s">
        <v>303</v>
      </c>
      <c r="B1" s="2" t="s">
        <v>1</v>
      </c>
      <c r="C1" s="2" t="s">
        <v>68</v>
      </c>
    </row>
    <row r="2" spans="1:4">
      <c r="B2" s="2" t="s">
        <v>304</v>
      </c>
      <c r="C2" s="2" t="s">
        <v>305</v>
      </c>
      <c r="D2" s="2" t="s">
        <v>306</v>
      </c>
    </row>
    <row r="3" spans="1:4">
      <c r="A3" s="3" t="s">
        <v>307</v>
      </c>
    </row>
    <row r="4" spans="1:4">
      <c r="A4" s="4" t="s">
        <v>308</v>
      </c>
      <c r="B4" s="5" t="n">
        <v>720000</v>
      </c>
    </row>
    <row r="5" spans="1:4">
      <c r="A5" s="4" t="s">
        <v>309</v>
      </c>
      <c r="D5" s="9" t="n">
        <v>1.33</v>
      </c>
    </row>
    <row r="6" spans="1:4">
      <c r="A6" s="3" t="s">
        <v>310</v>
      </c>
    </row>
    <row r="7" spans="1:4">
      <c r="A7" s="4" t="s">
        <v>311</v>
      </c>
      <c r="B7" s="5" t="n">
        <v>290750</v>
      </c>
      <c r="C7" s="5" t="n">
        <v>330750</v>
      </c>
    </row>
    <row r="8" spans="1:4">
      <c r="A8" s="4" t="s">
        <v>312</v>
      </c>
      <c r="B8" s="5" t="n">
        <v>-10750</v>
      </c>
      <c r="C8" s="5" t="n">
        <v>-40000</v>
      </c>
    </row>
    <row r="9" spans="1:4">
      <c r="A9" s="4" t="s">
        <v>313</v>
      </c>
      <c r="B9" s="5" t="n">
        <v>280000</v>
      </c>
      <c r="C9" s="5" t="n">
        <v>290750</v>
      </c>
    </row>
    <row r="10" spans="1:4">
      <c r="A10" s="4" t="s">
        <v>314</v>
      </c>
      <c r="B10" s="5" t="n">
        <v>241670</v>
      </c>
      <c r="C10" s="5" t="n">
        <v>210249</v>
      </c>
    </row>
    <row r="11" spans="1:4">
      <c r="A11" s="3" t="s">
        <v>315</v>
      </c>
    </row>
    <row r="12" spans="1:4">
      <c r="A12" s="4" t="s">
        <v>316</v>
      </c>
      <c r="B12" s="7" t="n">
        <v>5.02</v>
      </c>
      <c r="C12" s="7" t="n">
        <v>5.14</v>
      </c>
    </row>
    <row r="13" spans="1:4">
      <c r="A13" s="4" t="s">
        <v>317</v>
      </c>
      <c r="B13" s="9" t="n">
        <v>5.24</v>
      </c>
      <c r="C13" s="5" t="n">
        <v>6</v>
      </c>
    </row>
    <row r="14" spans="1:4">
      <c r="A14" s="4" t="s">
        <v>318</v>
      </c>
      <c r="B14" s="9" t="n">
        <v>5.01</v>
      </c>
      <c r="C14" s="9" t="n">
        <v>5.02</v>
      </c>
    </row>
    <row r="15" spans="1:4">
      <c r="A15" s="4" t="s">
        <v>319</v>
      </c>
      <c r="B15" s="6" t="n">
        <v>5</v>
      </c>
      <c r="C15" s="7" t="n">
        <v>5.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22"/>
  </cols>
  <sheetData>
    <row r="1" spans="1:4">
      <c r="A1" s="1" t="s">
        <v>320</v>
      </c>
      <c r="B1" s="2" t="s">
        <v>1</v>
      </c>
      <c r="D1" s="2" t="s">
        <v>68</v>
      </c>
    </row>
    <row r="2" spans="1:4">
      <c r="B2" s="2" t="s">
        <v>2</v>
      </c>
      <c r="C2" s="2" t="s">
        <v>76</v>
      </c>
      <c r="D2" s="2" t="s">
        <v>27</v>
      </c>
    </row>
    <row r="3" spans="1:4">
      <c r="A3" s="3" t="s">
        <v>307</v>
      </c>
    </row>
    <row r="4" spans="1:4">
      <c r="A4" s="4" t="s">
        <v>86</v>
      </c>
      <c r="B4" s="6" t="n">
        <v>133720</v>
      </c>
      <c r="C4" s="6" t="n">
        <v>83047</v>
      </c>
    </row>
    <row r="5" spans="1:4">
      <c r="A5" s="4" t="s">
        <v>321</v>
      </c>
    </row>
    <row r="6" spans="1:4">
      <c r="A6" s="3" t="s">
        <v>307</v>
      </c>
    </row>
    <row r="7" spans="1:4">
      <c r="A7" s="4" t="s">
        <v>322</v>
      </c>
      <c r="B7" s="6" t="n">
        <v>20770</v>
      </c>
      <c r="D7" s="6" t="n">
        <v>27877</v>
      </c>
    </row>
    <row r="8" spans="1:4">
      <c r="A8" s="4" t="s">
        <v>323</v>
      </c>
      <c r="B8" s="4" t="s">
        <v>324</v>
      </c>
      <c r="D8" s="4" t="s">
        <v>325</v>
      </c>
    </row>
    <row r="9" spans="1:4">
      <c r="A9" s="4" t="s">
        <v>326</v>
      </c>
      <c r="B9" s="6" t="n">
        <v>53250</v>
      </c>
      <c r="D9" s="6" t="n">
        <v>58664</v>
      </c>
    </row>
    <row r="10" spans="1:4">
      <c r="A10" s="4" t="s">
        <v>86</v>
      </c>
      <c r="B10" s="6" t="n">
        <v>6301</v>
      </c>
      <c r="C10" s="6" t="n">
        <v>25644</v>
      </c>
    </row>
    <row r="11" spans="1:4">
      <c r="A11" s="4" t="s">
        <v>327</v>
      </c>
      <c r="B11" s="7" t="n">
        <v>4.22</v>
      </c>
      <c r="D11" s="7" t="n">
        <v>3.98</v>
      </c>
    </row>
    <row r="12" spans="1:4">
      <c r="A12" s="4" t="s">
        <v>328</v>
      </c>
      <c r="B12" s="5" t="n">
        <v>0</v>
      </c>
      <c r="D12"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25"/>
    <col customWidth="1" max="5" min="5" width="25"/>
  </cols>
  <sheetData>
    <row r="1" spans="1:5">
      <c r="A1" s="1" t="s">
        <v>329</v>
      </c>
      <c r="B1" s="2" t="s">
        <v>1</v>
      </c>
      <c r="D1" s="2" t="s">
        <v>68</v>
      </c>
    </row>
    <row r="2" spans="1:5">
      <c r="B2" s="2" t="s">
        <v>2</v>
      </c>
      <c r="C2" s="2" t="s">
        <v>76</v>
      </c>
      <c r="D2" s="2" t="s">
        <v>27</v>
      </c>
      <c r="E2" s="2" t="s">
        <v>330</v>
      </c>
    </row>
    <row r="3" spans="1:5">
      <c r="A3" s="3" t="s">
        <v>307</v>
      </c>
    </row>
    <row r="4" spans="1:5">
      <c r="A4" s="4" t="s">
        <v>331</v>
      </c>
      <c r="B4" s="6" t="n">
        <v>133720</v>
      </c>
      <c r="C4" s="6" t="n">
        <v>83047</v>
      </c>
    </row>
    <row r="5" spans="1:5">
      <c r="A5" s="4" t="s">
        <v>332</v>
      </c>
    </row>
    <row r="6" spans="1:5">
      <c r="A6" s="3" t="s">
        <v>307</v>
      </c>
    </row>
    <row r="7" spans="1:5">
      <c r="A7" s="4" t="s">
        <v>333</v>
      </c>
      <c r="B7" s="4" t="s">
        <v>334</v>
      </c>
    </row>
    <row r="8" spans="1:5">
      <c r="A8" s="4" t="s">
        <v>335</v>
      </c>
    </row>
    <row r="9" spans="1:5">
      <c r="A9" s="3" t="s">
        <v>307</v>
      </c>
    </row>
    <row r="10" spans="1:5">
      <c r="A10" s="4" t="s">
        <v>336</v>
      </c>
      <c r="D10" s="4" t="s">
        <v>241</v>
      </c>
    </row>
    <row r="11" spans="1:5">
      <c r="A11" s="4" t="s">
        <v>337</v>
      </c>
      <c r="D11" s="4" t="s">
        <v>338</v>
      </c>
    </row>
    <row r="12" spans="1:5">
      <c r="A12" s="4" t="s">
        <v>331</v>
      </c>
      <c r="B12" s="6" t="n">
        <v>127419</v>
      </c>
      <c r="C12" s="6" t="n">
        <v>57403</v>
      </c>
    </row>
    <row r="13" spans="1:5">
      <c r="A13" s="3" t="s">
        <v>339</v>
      </c>
    </row>
    <row r="14" spans="1:5">
      <c r="A14" s="4" t="s">
        <v>340</v>
      </c>
      <c r="B14" s="5" t="n">
        <v>282833</v>
      </c>
      <c r="C14" s="5" t="n">
        <v>162500</v>
      </c>
      <c r="D14" s="5" t="n">
        <v>162500</v>
      </c>
    </row>
    <row r="15" spans="1:5">
      <c r="A15" s="4" t="s">
        <v>328</v>
      </c>
      <c r="B15" s="5" t="n">
        <v>0</v>
      </c>
      <c r="D15" s="5" t="n">
        <v>174500</v>
      </c>
    </row>
    <row r="16" spans="1:5">
      <c r="A16" s="4" t="s">
        <v>341</v>
      </c>
      <c r="D16" s="5" t="n">
        <v>-54167</v>
      </c>
    </row>
    <row r="17" spans="1:5">
      <c r="A17" s="4" t="s">
        <v>342</v>
      </c>
      <c r="B17" s="5" t="n">
        <v>282833</v>
      </c>
      <c r="D17" s="5" t="n">
        <v>282833</v>
      </c>
      <c r="E17" s="5" t="n">
        <v>162500</v>
      </c>
    </row>
    <row r="18" spans="1:5">
      <c r="A18" s="3" t="s">
        <v>343</v>
      </c>
    </row>
    <row r="19" spans="1:5">
      <c r="A19" s="4" t="s">
        <v>344</v>
      </c>
      <c r="D19" s="4" t="s">
        <v>241</v>
      </c>
    </row>
    <row r="20" spans="1:5">
      <c r="A20" s="4" t="s">
        <v>345</v>
      </c>
      <c r="B20" s="4" t="s">
        <v>346</v>
      </c>
      <c r="D20" s="4" t="s">
        <v>347</v>
      </c>
      <c r="E20" s="4" t="s">
        <v>3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5507663</v>
      </c>
      <c r="C4" s="6" t="n">
        <v>5001796</v>
      </c>
    </row>
    <row r="5" spans="1:3">
      <c r="A5" s="4" t="s">
        <v>79</v>
      </c>
      <c r="B5" s="5" t="n">
        <v>2438351</v>
      </c>
      <c r="C5" s="5" t="n">
        <v>2776206</v>
      </c>
    </row>
    <row r="6" spans="1:3">
      <c r="A6" s="4" t="s">
        <v>80</v>
      </c>
      <c r="B6" s="5" t="n">
        <v>7946014</v>
      </c>
      <c r="C6" s="5" t="n">
        <v>7778002</v>
      </c>
    </row>
    <row r="7" spans="1:3">
      <c r="A7" s="3" t="s">
        <v>81</v>
      </c>
    </row>
    <row r="8" spans="1:3">
      <c r="A8" s="4" t="s">
        <v>82</v>
      </c>
      <c r="B8" s="5" t="n">
        <v>1718293</v>
      </c>
      <c r="C8" s="5" t="n">
        <v>1930214</v>
      </c>
    </row>
    <row r="9" spans="1:3">
      <c r="A9" s="4" t="s">
        <v>83</v>
      </c>
      <c r="B9" s="5" t="n">
        <v>312787</v>
      </c>
      <c r="C9" s="5" t="n">
        <v>429764</v>
      </c>
    </row>
    <row r="10" spans="1:3">
      <c r="A10" s="4" t="s">
        <v>84</v>
      </c>
      <c r="B10" s="5" t="n">
        <v>1825731</v>
      </c>
      <c r="C10" s="5" t="n">
        <v>1790619</v>
      </c>
    </row>
    <row r="11" spans="1:3">
      <c r="A11" s="3" t="s">
        <v>85</v>
      </c>
    </row>
    <row r="12" spans="1:3">
      <c r="A12" s="4" t="s">
        <v>86</v>
      </c>
      <c r="B12" s="5" t="n">
        <v>133720</v>
      </c>
      <c r="C12" s="5" t="n">
        <v>83047</v>
      </c>
    </row>
    <row r="13" spans="1:3">
      <c r="A13" s="4" t="s">
        <v>87</v>
      </c>
      <c r="B13" s="5" t="n">
        <v>1339562</v>
      </c>
      <c r="C13" s="5" t="n">
        <v>724874</v>
      </c>
    </row>
    <row r="14" spans="1:3">
      <c r="A14" s="4" t="s">
        <v>88</v>
      </c>
      <c r="B14" s="5" t="n">
        <v>5330093</v>
      </c>
      <c r="C14" s="5" t="n">
        <v>4958518</v>
      </c>
    </row>
    <row r="15" spans="1:3">
      <c r="A15" s="4" t="s">
        <v>89</v>
      </c>
      <c r="B15" s="5" t="n">
        <v>2615921</v>
      </c>
      <c r="C15" s="5" t="n">
        <v>2819484</v>
      </c>
    </row>
    <row r="16" spans="1:3">
      <c r="A16" s="3" t="s">
        <v>90</v>
      </c>
    </row>
    <row r="17" spans="1:3">
      <c r="A17" s="4" t="s">
        <v>91</v>
      </c>
      <c r="B17" s="5" t="n">
        <v>42691</v>
      </c>
      <c r="C17" s="5" t="n">
        <v>907</v>
      </c>
    </row>
    <row r="18" spans="1:3">
      <c r="A18" s="4" t="s">
        <v>92</v>
      </c>
      <c r="B18" s="5" t="n">
        <v>-27609</v>
      </c>
      <c r="C18" s="5" t="n">
        <v>-45396</v>
      </c>
    </row>
    <row r="19" spans="1:3">
      <c r="A19" s="4" t="s">
        <v>93</v>
      </c>
      <c r="B19" s="5" t="n">
        <v>-510754</v>
      </c>
      <c r="C19" s="5" t="n">
        <v>370981</v>
      </c>
    </row>
    <row r="20" spans="1:3">
      <c r="A20" s="4" t="s">
        <v>94</v>
      </c>
      <c r="B20" s="5" t="n">
        <v>23</v>
      </c>
      <c r="C20" s="5" t="n">
        <v>293</v>
      </c>
    </row>
    <row r="21" spans="1:3">
      <c r="A21" s="4" t="s">
        <v>95</v>
      </c>
      <c r="B21" s="5" t="n">
        <v>-495649</v>
      </c>
      <c r="C21" s="5" t="n">
        <v>326785</v>
      </c>
    </row>
    <row r="22" spans="1:3">
      <c r="A22" s="4" t="s">
        <v>96</v>
      </c>
      <c r="B22" s="5" t="n">
        <v>2120272</v>
      </c>
      <c r="C22" s="5" t="n">
        <v>3146269</v>
      </c>
    </row>
    <row r="23" spans="1:3">
      <c r="A23" s="4" t="s">
        <v>97</v>
      </c>
      <c r="B23" s="5" t="n">
        <v>746596</v>
      </c>
      <c r="C23" s="5" t="n">
        <v>987042</v>
      </c>
    </row>
    <row r="24" spans="1:3">
      <c r="A24" s="4" t="s">
        <v>98</v>
      </c>
      <c r="B24" s="5" t="n">
        <v>1373676</v>
      </c>
      <c r="C24" s="5" t="n">
        <v>2159227</v>
      </c>
    </row>
    <row r="25" spans="1:3">
      <c r="A25" s="4" t="s">
        <v>99</v>
      </c>
      <c r="B25" s="5" t="n">
        <v>10792</v>
      </c>
      <c r="C25" s="5" t="n">
        <v>-56509</v>
      </c>
    </row>
    <row r="26" spans="1:3">
      <c r="A26" s="4" t="s">
        <v>100</v>
      </c>
      <c r="B26" s="6" t="n">
        <v>1384468</v>
      </c>
      <c r="C26" s="6" t="n">
        <v>2102718</v>
      </c>
    </row>
    <row r="27" spans="1:3">
      <c r="A27" s="4" t="s">
        <v>101</v>
      </c>
      <c r="B27" s="7" t="n">
        <v>0.05</v>
      </c>
      <c r="C27" s="7" t="n">
        <v>0.08</v>
      </c>
    </row>
    <row r="28" spans="1:3">
      <c r="A28" s="4" t="s">
        <v>102</v>
      </c>
      <c r="B28" s="7" t="n">
        <v>0.05</v>
      </c>
      <c r="C28" s="7" t="n">
        <v>0.08</v>
      </c>
    </row>
    <row r="29" spans="1:3">
      <c r="A29" s="4" t="s">
        <v>103</v>
      </c>
      <c r="B29" s="5" t="n">
        <v>27392755</v>
      </c>
      <c r="C29" s="5" t="n">
        <v>27521504</v>
      </c>
    </row>
    <row r="30" spans="1:3">
      <c r="A30" s="4" t="s">
        <v>104</v>
      </c>
      <c r="B30" s="5" t="n">
        <v>27408374</v>
      </c>
      <c r="C30" s="5" t="n">
        <v>27532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9</v>
      </c>
      <c r="B1" s="2" t="s">
        <v>1</v>
      </c>
    </row>
    <row r="2" spans="1:3">
      <c r="B2" s="2" t="s">
        <v>2</v>
      </c>
      <c r="C2" s="2" t="s">
        <v>76</v>
      </c>
    </row>
    <row r="3" spans="1:3">
      <c r="A3" s="3" t="s">
        <v>108</v>
      </c>
    </row>
    <row r="4" spans="1:3">
      <c r="A4" s="4" t="s">
        <v>350</v>
      </c>
      <c r="B4" s="6" t="n">
        <v>69944087</v>
      </c>
      <c r="C4" s="6" t="n">
        <v>63731045</v>
      </c>
    </row>
    <row r="5" spans="1:3">
      <c r="A5" s="4" t="s">
        <v>351</v>
      </c>
      <c r="B5" s="5" t="n">
        <v>10792</v>
      </c>
      <c r="C5" s="5" t="n">
        <v>-56509</v>
      </c>
    </row>
    <row r="6" spans="1:3">
      <c r="A6" s="4" t="s">
        <v>350</v>
      </c>
      <c r="B6" s="5" t="n">
        <v>71213894</v>
      </c>
      <c r="C6" s="5" t="n">
        <v>65862499</v>
      </c>
    </row>
    <row r="7" spans="1:3">
      <c r="A7" s="4" t="s">
        <v>352</v>
      </c>
    </row>
    <row r="8" spans="1:3">
      <c r="A8" s="3" t="s">
        <v>108</v>
      </c>
    </row>
    <row r="9" spans="1:3">
      <c r="A9" s="4" t="s">
        <v>350</v>
      </c>
      <c r="B9" s="5" t="n">
        <v>9797930</v>
      </c>
      <c r="C9" s="5" t="n">
        <v>9913236</v>
      </c>
    </row>
    <row r="10" spans="1:3">
      <c r="A10" s="4" t="s">
        <v>351</v>
      </c>
      <c r="B10" s="5" t="n">
        <v>10792</v>
      </c>
      <c r="C10" s="5" t="n">
        <v>-56509</v>
      </c>
    </row>
    <row r="11" spans="1:3">
      <c r="A11" s="4" t="s">
        <v>350</v>
      </c>
      <c r="B11" s="6" t="n">
        <v>9808722</v>
      </c>
      <c r="C11" s="6" t="n">
        <v>98567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53</v>
      </c>
      <c r="B1" s="2" t="s">
        <v>1</v>
      </c>
    </row>
    <row r="2" spans="1:3">
      <c r="B2" s="2" t="s">
        <v>2</v>
      </c>
      <c r="C2" s="2" t="s">
        <v>76</v>
      </c>
    </row>
    <row r="3" spans="1:3">
      <c r="A3" s="3" t="s">
        <v>354</v>
      </c>
    </row>
    <row r="4" spans="1:3">
      <c r="A4" s="4" t="s">
        <v>355</v>
      </c>
      <c r="C4" s="6" t="n">
        <v>858406</v>
      </c>
    </row>
    <row r="5" spans="1:3">
      <c r="A5" s="4" t="s">
        <v>356</v>
      </c>
      <c r="C5" s="5" t="n">
        <v>290410</v>
      </c>
    </row>
    <row r="6" spans="1:3">
      <c r="A6" s="4" t="s">
        <v>357</v>
      </c>
      <c r="C6" s="5" t="n">
        <v>1148816</v>
      </c>
    </row>
    <row r="7" spans="1:3">
      <c r="A7" s="3" t="s">
        <v>358</v>
      </c>
    </row>
    <row r="8" spans="1:3">
      <c r="A8" s="4" t="s">
        <v>355</v>
      </c>
      <c r="B8" s="6" t="n">
        <v>537040</v>
      </c>
      <c r="C8" s="5" t="n">
        <v>-214084</v>
      </c>
    </row>
    <row r="9" spans="1:3">
      <c r="A9" s="4" t="s">
        <v>356</v>
      </c>
      <c r="B9" s="5" t="n">
        <v>209556</v>
      </c>
      <c r="C9" s="5" t="n">
        <v>52310</v>
      </c>
    </row>
    <row r="10" spans="1:3">
      <c r="A10" s="4" t="s">
        <v>359</v>
      </c>
      <c r="B10" s="5" t="n">
        <v>746596</v>
      </c>
      <c r="C10" s="5" t="n">
        <v>-161774</v>
      </c>
    </row>
    <row r="11" spans="1:3">
      <c r="A11" s="4" t="s">
        <v>97</v>
      </c>
      <c r="B11" s="6" t="n">
        <v>746596</v>
      </c>
      <c r="C11" s="6" t="n">
        <v>9870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60</v>
      </c>
      <c r="B1" s="2" t="s">
        <v>261</v>
      </c>
    </row>
    <row r="2" spans="1:2">
      <c r="A2" s="3" t="s">
        <v>361</v>
      </c>
    </row>
    <row r="3" spans="1:2">
      <c r="A3" s="4" t="s">
        <v>23</v>
      </c>
      <c r="B3" s="6" t="n">
        <v>60562</v>
      </c>
    </row>
    <row r="4" spans="1:2">
      <c r="A4" s="4" t="s">
        <v>362</v>
      </c>
      <c r="B4" s="5" t="n">
        <v>6729</v>
      </c>
    </row>
    <row r="5" spans="1:2">
      <c r="A5" s="4" t="s">
        <v>363</v>
      </c>
      <c r="B5" s="5" t="n">
        <v>67291</v>
      </c>
    </row>
    <row r="6" spans="1:2">
      <c r="A6" s="4" t="s">
        <v>364</v>
      </c>
      <c r="B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5</v>
      </c>
      <c r="B1" s="2" t="s">
        <v>1</v>
      </c>
    </row>
    <row r="2" spans="1:3">
      <c r="B2" s="2" t="s">
        <v>2</v>
      </c>
      <c r="C2" s="2" t="s">
        <v>76</v>
      </c>
    </row>
    <row r="3" spans="1:3">
      <c r="A3" s="3" t="s">
        <v>294</v>
      </c>
    </row>
    <row r="4" spans="1:3">
      <c r="A4" s="4" t="s">
        <v>366</v>
      </c>
      <c r="B4" s="6" t="n">
        <v>1373676</v>
      </c>
      <c r="C4" s="6" t="n">
        <v>2159227</v>
      </c>
    </row>
    <row r="5" spans="1:3">
      <c r="A5" s="3" t="s">
        <v>367</v>
      </c>
    </row>
    <row r="6" spans="1:3">
      <c r="A6" s="4" t="s">
        <v>368</v>
      </c>
      <c r="B6" s="5" t="n">
        <v>27392755</v>
      </c>
      <c r="C6" s="5" t="n">
        <v>27521504</v>
      </c>
    </row>
    <row r="7" spans="1:3">
      <c r="A7" s="4" t="s">
        <v>369</v>
      </c>
      <c r="B7" s="5" t="n">
        <v>27408374</v>
      </c>
      <c r="C7" s="5" t="n">
        <v>27532557</v>
      </c>
    </row>
    <row r="8" spans="1:3">
      <c r="A8" s="4" t="s">
        <v>370</v>
      </c>
      <c r="B8" s="5" t="n">
        <v>547214</v>
      </c>
      <c r="C8" s="5" t="n">
        <v>442197</v>
      </c>
    </row>
    <row r="9" spans="1:3">
      <c r="A9" s="4" t="s">
        <v>371</v>
      </c>
    </row>
    <row r="10" spans="1:3">
      <c r="A10" s="3" t="s">
        <v>367</v>
      </c>
    </row>
    <row r="11" spans="1:3">
      <c r="A11" s="4" t="s">
        <v>372</v>
      </c>
      <c r="B11" s="5" t="n">
        <v>12204</v>
      </c>
      <c r="C11" s="5" t="n">
        <v>11053</v>
      </c>
    </row>
    <row r="12" spans="1:3">
      <c r="A12" s="4" t="s">
        <v>370</v>
      </c>
      <c r="B12" s="5" t="n">
        <v>267796</v>
      </c>
      <c r="C12" s="5" t="n">
        <v>279697</v>
      </c>
    </row>
    <row r="13" spans="1:3">
      <c r="A13" s="4" t="s">
        <v>373</v>
      </c>
    </row>
    <row r="14" spans="1:3">
      <c r="A14" s="3" t="s">
        <v>367</v>
      </c>
    </row>
    <row r="15" spans="1:3">
      <c r="A15" s="4" t="s">
        <v>372</v>
      </c>
      <c r="B15" s="5" t="n">
        <v>3415</v>
      </c>
    </row>
    <row r="16" spans="1:3">
      <c r="A16" s="4" t="s">
        <v>370</v>
      </c>
      <c r="B16" s="5" t="n">
        <v>279418</v>
      </c>
      <c r="C16" s="5" t="n">
        <v>16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4</v>
      </c>
      <c r="B1" s="2" t="s">
        <v>1</v>
      </c>
    </row>
    <row r="2" spans="1:4">
      <c r="B2" s="2" t="s">
        <v>375</v>
      </c>
      <c r="C2" s="2" t="s">
        <v>376</v>
      </c>
      <c r="D2" s="2" t="s">
        <v>263</v>
      </c>
    </row>
    <row r="3" spans="1:4">
      <c r="A3" s="3" t="s">
        <v>377</v>
      </c>
    </row>
    <row r="4" spans="1:4">
      <c r="A4" s="4" t="s">
        <v>378</v>
      </c>
      <c r="B4" s="6" t="n">
        <v>5434935</v>
      </c>
      <c r="C4" s="6" t="n">
        <v>4846187</v>
      </c>
    </row>
    <row r="5" spans="1:4">
      <c r="A5" s="4" t="s">
        <v>379</v>
      </c>
      <c r="B5" s="5" t="n">
        <v>13491</v>
      </c>
      <c r="C5" s="5" t="n">
        <v>28879</v>
      </c>
    </row>
    <row r="6" spans="1:4">
      <c r="A6" s="4" t="s">
        <v>380</v>
      </c>
      <c r="B6" s="5" t="n">
        <v>59237</v>
      </c>
      <c r="C6" s="5" t="n">
        <v>126730</v>
      </c>
    </row>
    <row r="7" spans="1:4">
      <c r="A7" s="4" t="s">
        <v>79</v>
      </c>
      <c r="B7" s="5" t="n">
        <v>2438351</v>
      </c>
      <c r="C7" s="5" t="n">
        <v>2776206</v>
      </c>
    </row>
    <row r="8" spans="1:4">
      <c r="A8" s="4" t="s">
        <v>80</v>
      </c>
      <c r="B8" s="5" t="n">
        <v>7946014</v>
      </c>
      <c r="C8" s="5" t="n">
        <v>7778002</v>
      </c>
    </row>
    <row r="9" spans="1:4">
      <c r="A9" s="4" t="s">
        <v>381</v>
      </c>
      <c r="B9" s="5" t="n">
        <v>1373676</v>
      </c>
      <c r="C9" s="5" t="n">
        <v>2159227</v>
      </c>
    </row>
    <row r="10" spans="1:4">
      <c r="A10" s="4" t="s">
        <v>382</v>
      </c>
      <c r="B10" s="5" t="n">
        <v>2031080</v>
      </c>
      <c r="C10" s="5" t="n">
        <v>2359978</v>
      </c>
    </row>
    <row r="11" spans="1:4">
      <c r="A11" s="4" t="s">
        <v>383</v>
      </c>
      <c r="B11" s="5" t="n">
        <v>1825731</v>
      </c>
      <c r="C11" s="5" t="n">
        <v>1790619</v>
      </c>
    </row>
    <row r="12" spans="1:4">
      <c r="A12" s="4" t="s">
        <v>384</v>
      </c>
      <c r="B12" s="5" t="n">
        <v>90389178</v>
      </c>
      <c r="C12" s="5" t="n">
        <v>87698405</v>
      </c>
    </row>
    <row r="13" spans="1:4">
      <c r="A13" s="4" t="s">
        <v>385</v>
      </c>
      <c r="B13" s="5" t="n">
        <v>2211937</v>
      </c>
      <c r="C13" s="5" t="n">
        <v>284412</v>
      </c>
    </row>
    <row r="14" spans="1:4">
      <c r="A14" s="4" t="s">
        <v>35</v>
      </c>
      <c r="B14" s="5" t="n">
        <v>35048675</v>
      </c>
      <c r="C14" s="5" t="n">
        <v>38772503</v>
      </c>
    </row>
    <row r="15" spans="1:4">
      <c r="A15" s="4" t="s">
        <v>36</v>
      </c>
      <c r="B15" s="5" t="n">
        <v>20357273</v>
      </c>
      <c r="C15" s="5" t="n">
        <v>17616070</v>
      </c>
      <c r="D15" s="6" t="n">
        <v>19498666</v>
      </c>
    </row>
    <row r="16" spans="1:4">
      <c r="A16" s="4" t="s">
        <v>39</v>
      </c>
      <c r="B16" s="5" t="n">
        <v>12456159</v>
      </c>
      <c r="C16" s="5" t="n">
        <v>14179631</v>
      </c>
      <c r="D16" s="6" t="n">
        <v>12903274</v>
      </c>
    </row>
    <row r="17" spans="1:4">
      <c r="A17" s="4" t="s">
        <v>386</v>
      </c>
      <c r="C17" s="5" t="n">
        <v>136</v>
      </c>
    </row>
    <row r="18" spans="1:4">
      <c r="A18" s="4" t="s">
        <v>387</v>
      </c>
    </row>
    <row r="19" spans="1:4">
      <c r="A19" s="3" t="s">
        <v>377</v>
      </c>
    </row>
    <row r="20" spans="1:4">
      <c r="A20" s="4" t="s">
        <v>381</v>
      </c>
      <c r="B20" s="5" t="n">
        <v>-2715527</v>
      </c>
      <c r="C20" s="5" t="n">
        <v>-1468178</v>
      </c>
    </row>
    <row r="21" spans="1:4">
      <c r="A21" s="4" t="s">
        <v>388</v>
      </c>
    </row>
    <row r="22" spans="1:4">
      <c r="A22" s="3" t="s">
        <v>377</v>
      </c>
    </row>
    <row r="23" spans="1:4">
      <c r="A23" s="4" t="s">
        <v>79</v>
      </c>
      <c r="B23" s="5" t="n">
        <v>-262893</v>
      </c>
      <c r="C23" s="5" t="n">
        <v>-318267</v>
      </c>
    </row>
    <row r="24" spans="1:4">
      <c r="A24" s="4" t="s">
        <v>80</v>
      </c>
      <c r="B24" s="5" t="n">
        <v>-262893</v>
      </c>
      <c r="C24" s="5" t="n">
        <v>-318267</v>
      </c>
    </row>
    <row r="25" spans="1:4">
      <c r="A25" s="4" t="s">
        <v>382</v>
      </c>
      <c r="B25" s="5" t="n">
        <v>-262893</v>
      </c>
      <c r="C25" s="5" t="n">
        <v>-318267</v>
      </c>
    </row>
    <row r="26" spans="1:4">
      <c r="A26" s="4" t="s">
        <v>389</v>
      </c>
    </row>
    <row r="27" spans="1:4">
      <c r="A27" s="3" t="s">
        <v>377</v>
      </c>
    </row>
    <row r="28" spans="1:4">
      <c r="A28" s="4" t="s">
        <v>378</v>
      </c>
      <c r="B28" s="5" t="n">
        <v>5434935</v>
      </c>
      <c r="C28" s="5" t="n">
        <v>4846187</v>
      </c>
    </row>
    <row r="29" spans="1:4">
      <c r="A29" s="4" t="s">
        <v>379</v>
      </c>
      <c r="B29" s="5" t="n">
        <v>13491</v>
      </c>
      <c r="C29" s="5" t="n">
        <v>28879</v>
      </c>
    </row>
    <row r="30" spans="1:4">
      <c r="A30" s="4" t="s">
        <v>380</v>
      </c>
      <c r="B30" s="5" t="n">
        <v>59237</v>
      </c>
      <c r="C30" s="5" t="n">
        <v>126730</v>
      </c>
    </row>
    <row r="31" spans="1:4">
      <c r="A31" s="4" t="s">
        <v>80</v>
      </c>
      <c r="B31" s="5" t="n">
        <v>5507663</v>
      </c>
      <c r="C31" s="5" t="n">
        <v>5001796</v>
      </c>
    </row>
    <row r="32" spans="1:4">
      <c r="A32" s="4" t="s">
        <v>381</v>
      </c>
      <c r="B32" s="5" t="n">
        <v>2435906</v>
      </c>
      <c r="C32" s="5" t="n">
        <v>1751278</v>
      </c>
    </row>
    <row r="33" spans="1:4">
      <c r="A33" s="4" t="s">
        <v>382</v>
      </c>
      <c r="B33" s="5" t="n">
        <v>1718293</v>
      </c>
      <c r="C33" s="5" t="n">
        <v>1930214</v>
      </c>
    </row>
    <row r="34" spans="1:4">
      <c r="A34" s="4" t="s">
        <v>383</v>
      </c>
      <c r="B34" s="5" t="n">
        <v>1353464</v>
      </c>
      <c r="C34" s="5" t="n">
        <v>1320304</v>
      </c>
    </row>
    <row r="35" spans="1:4">
      <c r="A35" s="4" t="s">
        <v>384</v>
      </c>
      <c r="B35" s="5" t="n">
        <v>75381033</v>
      </c>
      <c r="C35" s="5" t="n">
        <v>65134646</v>
      </c>
    </row>
    <row r="36" spans="1:4">
      <c r="A36" s="4" t="s">
        <v>385</v>
      </c>
      <c r="B36" s="5" t="n">
        <v>2186828</v>
      </c>
      <c r="C36" s="5" t="n">
        <v>293140</v>
      </c>
    </row>
    <row r="37" spans="1:4">
      <c r="A37" s="4" t="s">
        <v>35</v>
      </c>
      <c r="B37" s="5" t="n">
        <v>35048675</v>
      </c>
      <c r="C37" s="5" t="n">
        <v>38772503</v>
      </c>
    </row>
    <row r="38" spans="1:4">
      <c r="A38" s="4" t="s">
        <v>36</v>
      </c>
      <c r="B38" s="6" t="n">
        <v>20357273</v>
      </c>
      <c r="C38" s="5" t="n">
        <v>17616070</v>
      </c>
    </row>
    <row r="39" spans="1:4">
      <c r="A39" s="4" t="s">
        <v>386</v>
      </c>
      <c r="C39" s="5" t="n">
        <v>136</v>
      </c>
    </row>
    <row r="40" spans="1:4">
      <c r="A40" s="4" t="s">
        <v>390</v>
      </c>
    </row>
    <row r="41" spans="1:4">
      <c r="A41" s="3" t="s">
        <v>171</v>
      </c>
    </row>
    <row r="42" spans="1:4">
      <c r="A42" s="4" t="s">
        <v>391</v>
      </c>
      <c r="B42" s="5" t="n">
        <v>2</v>
      </c>
    </row>
    <row r="43" spans="1:4">
      <c r="A43" s="3" t="s">
        <v>377</v>
      </c>
    </row>
    <row r="44" spans="1:4">
      <c r="A44" s="4" t="s">
        <v>79</v>
      </c>
      <c r="B44" s="6" t="n">
        <v>2701244</v>
      </c>
      <c r="C44" s="5" t="n">
        <v>3094473</v>
      </c>
    </row>
    <row r="45" spans="1:4">
      <c r="A45" s="4" t="s">
        <v>80</v>
      </c>
      <c r="B45" s="5" t="n">
        <v>2701244</v>
      </c>
      <c r="C45" s="5" t="n">
        <v>3094473</v>
      </c>
    </row>
    <row r="46" spans="1:4">
      <c r="A46" s="4" t="s">
        <v>381</v>
      </c>
      <c r="B46" s="5" t="n">
        <v>1653297</v>
      </c>
      <c r="C46" s="5" t="n">
        <v>1876127</v>
      </c>
    </row>
    <row r="47" spans="1:4">
      <c r="A47" s="4" t="s">
        <v>382</v>
      </c>
      <c r="B47" s="5" t="n">
        <v>575680</v>
      </c>
      <c r="C47" s="5" t="n">
        <v>748031</v>
      </c>
    </row>
    <row r="48" spans="1:4">
      <c r="A48" s="4" t="s">
        <v>383</v>
      </c>
      <c r="B48" s="5" t="n">
        <v>472267</v>
      </c>
      <c r="C48" s="5" t="n">
        <v>470315</v>
      </c>
    </row>
    <row r="49" spans="1:4">
      <c r="A49" s="4" t="s">
        <v>384</v>
      </c>
      <c r="B49" s="5" t="n">
        <v>14813978</v>
      </c>
      <c r="C49" s="5" t="n">
        <v>20492688</v>
      </c>
    </row>
    <row r="50" spans="1:4">
      <c r="A50" s="4" t="s">
        <v>385</v>
      </c>
      <c r="B50" s="5" t="n">
        <v>25109</v>
      </c>
      <c r="C50" s="5" t="n">
        <v>-8728</v>
      </c>
    </row>
    <row r="51" spans="1:4">
      <c r="A51" s="4" t="s">
        <v>39</v>
      </c>
      <c r="B51" s="5" t="n">
        <v>12456159</v>
      </c>
      <c r="C51" s="5" t="n">
        <v>14179631</v>
      </c>
    </row>
    <row r="52" spans="1:4">
      <c r="A52" s="4" t="s">
        <v>392</v>
      </c>
    </row>
    <row r="53" spans="1:4">
      <c r="A53" s="3" t="s">
        <v>377</v>
      </c>
    </row>
    <row r="54" spans="1:4">
      <c r="A54" s="4" t="s">
        <v>384</v>
      </c>
      <c r="B54" s="6" t="n">
        <v>194166</v>
      </c>
      <c r="C54" s="6" t="n">
        <v>20710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3</v>
      </c>
      <c r="B1" s="2" t="s">
        <v>1</v>
      </c>
    </row>
    <row r="2" spans="1:3">
      <c r="B2" s="2" t="s">
        <v>2</v>
      </c>
      <c r="C2" s="2" t="s">
        <v>76</v>
      </c>
    </row>
    <row r="3" spans="1:3">
      <c r="A3" s="3" t="s">
        <v>394</v>
      </c>
    </row>
    <row r="4" spans="1:3">
      <c r="A4" s="4" t="s">
        <v>395</v>
      </c>
      <c r="B4" s="5" t="n">
        <v>20</v>
      </c>
      <c r="C4" s="5" t="n">
        <v>19</v>
      </c>
    </row>
    <row r="5" spans="1:3">
      <c r="A5" s="4" t="s">
        <v>396</v>
      </c>
    </row>
    <row r="6" spans="1:3">
      <c r="A6" s="3" t="s">
        <v>394</v>
      </c>
    </row>
    <row r="7" spans="1:3">
      <c r="A7" s="4" t="s">
        <v>395</v>
      </c>
      <c r="B7" s="5" t="n">
        <v>2</v>
      </c>
      <c r="C7" s="5" t="n">
        <v>3</v>
      </c>
    </row>
    <row r="8" spans="1:3">
      <c r="A8" s="4" t="s">
        <v>397</v>
      </c>
    </row>
    <row r="9" spans="1:3">
      <c r="A9" s="3" t="s">
        <v>394</v>
      </c>
    </row>
    <row r="10" spans="1:3">
      <c r="A10" s="4" t="s">
        <v>398</v>
      </c>
      <c r="B10" s="4" t="s">
        <v>399</v>
      </c>
      <c r="C10" s="4" t="s">
        <v>400</v>
      </c>
    </row>
    <row r="11" spans="1:3">
      <c r="A11" s="4" t="s">
        <v>401</v>
      </c>
    </row>
    <row r="12" spans="1:3">
      <c r="A12" s="3" t="s">
        <v>394</v>
      </c>
    </row>
    <row r="13" spans="1:3">
      <c r="A13" s="4" t="s">
        <v>398</v>
      </c>
      <c r="B13" s="4" t="s">
        <v>402</v>
      </c>
      <c r="C13" s="4" t="s">
        <v>403</v>
      </c>
    </row>
    <row r="14" spans="1:3">
      <c r="A14" s="4" t="s">
        <v>404</v>
      </c>
    </row>
    <row r="15" spans="1:3">
      <c r="A15" s="3" t="s">
        <v>394</v>
      </c>
    </row>
    <row r="16" spans="1:3">
      <c r="A16" s="4" t="s">
        <v>398</v>
      </c>
      <c r="C16" s="4" t="s">
        <v>4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6</v>
      </c>
      <c r="B1" s="2" t="s">
        <v>1</v>
      </c>
    </row>
    <row r="2" spans="1:3">
      <c r="B2" s="2" t="s">
        <v>2</v>
      </c>
      <c r="C2" s="2" t="s">
        <v>76</v>
      </c>
    </row>
    <row r="3" spans="1:3">
      <c r="A3" s="3" t="s">
        <v>173</v>
      </c>
    </row>
    <row r="4" spans="1:3">
      <c r="A4" s="4" t="s">
        <v>407</v>
      </c>
      <c r="B4" s="6" t="n">
        <v>-510754</v>
      </c>
      <c r="C4" s="6" t="n">
        <v>370981</v>
      </c>
    </row>
    <row r="5" spans="1:3">
      <c r="A5" s="4" t="s">
        <v>123</v>
      </c>
      <c r="B5" s="6" t="n">
        <v>-184244</v>
      </c>
      <c r="C5" s="6" t="n">
        <v>1064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50"/>
    <col customWidth="1" max="3" min="3" width="21"/>
  </cols>
  <sheetData>
    <row r="1" spans="1:3">
      <c r="A1" s="1" t="s">
        <v>408</v>
      </c>
      <c r="B1" s="2" t="s">
        <v>1</v>
      </c>
    </row>
    <row r="2" spans="1:3">
      <c r="B2" s="2" t="s">
        <v>409</v>
      </c>
      <c r="C2" s="2" t="s">
        <v>263</v>
      </c>
    </row>
    <row r="3" spans="1:3">
      <c r="A3" s="3" t="s">
        <v>173</v>
      </c>
    </row>
    <row r="4" spans="1:3">
      <c r="A4" s="4" t="s">
        <v>410</v>
      </c>
      <c r="B4" s="6" t="n">
        <v>-623533</v>
      </c>
      <c r="C4" s="6" t="n">
        <v>-297023</v>
      </c>
    </row>
    <row r="5" spans="1:3">
      <c r="A5" s="4" t="s">
        <v>411</v>
      </c>
    </row>
    <row r="6" spans="1:3">
      <c r="A6" s="3" t="s">
        <v>173</v>
      </c>
    </row>
    <row r="7" spans="1:3">
      <c r="A7" s="4" t="s">
        <v>412</v>
      </c>
      <c r="B7" s="5" t="n">
        <v>4287500</v>
      </c>
    </row>
    <row r="8" spans="1:3">
      <c r="A8" s="4" t="s">
        <v>413</v>
      </c>
      <c r="B8" s="9" t="n">
        <v>2.8</v>
      </c>
    </row>
    <row r="9" spans="1:3">
      <c r="A9" s="4" t="s">
        <v>410</v>
      </c>
      <c r="B9" s="6" t="n">
        <v>-13020</v>
      </c>
    </row>
    <row r="10" spans="1:3">
      <c r="A10" s="4" t="s">
        <v>414</v>
      </c>
    </row>
    <row r="11" spans="1:3">
      <c r="A11" s="3" t="s">
        <v>173</v>
      </c>
    </row>
    <row r="12" spans="1:3">
      <c r="A12" s="4" t="s">
        <v>412</v>
      </c>
      <c r="B12" s="5" t="n">
        <v>4287500</v>
      </c>
    </row>
    <row r="13" spans="1:3">
      <c r="A13" s="4" t="s">
        <v>415</v>
      </c>
      <c r="B13" s="9" t="n">
        <v>-0.49</v>
      </c>
    </row>
    <row r="14" spans="1:3">
      <c r="A14" s="4" t="s">
        <v>410</v>
      </c>
      <c r="B14" s="6" t="n">
        <v>-479062</v>
      </c>
    </row>
    <row r="15" spans="1:3">
      <c r="A15" s="4" t="s">
        <v>416</v>
      </c>
    </row>
    <row r="16" spans="1:3">
      <c r="A16" s="3" t="s">
        <v>173</v>
      </c>
    </row>
    <row r="17" spans="1:3">
      <c r="A17" s="4" t="s">
        <v>412</v>
      </c>
      <c r="B17" s="5" t="n">
        <v>3111000</v>
      </c>
    </row>
    <row r="18" spans="1:3">
      <c r="A18" s="4" t="s">
        <v>413</v>
      </c>
      <c r="B18" s="9" t="n">
        <v>2.73</v>
      </c>
    </row>
    <row r="19" spans="1:3">
      <c r="A19" s="4" t="s">
        <v>410</v>
      </c>
      <c r="B19" s="6" t="n">
        <v>-16690</v>
      </c>
    </row>
    <row r="20" spans="1:3">
      <c r="A20" s="4" t="s">
        <v>417</v>
      </c>
    </row>
    <row r="21" spans="1:3">
      <c r="A21" s="3" t="s">
        <v>173</v>
      </c>
    </row>
    <row r="22" spans="1:3">
      <c r="A22" s="4" t="s">
        <v>412</v>
      </c>
      <c r="B22" s="5" t="n">
        <v>3111000</v>
      </c>
    </row>
    <row r="23" spans="1:3">
      <c r="A23" s="4" t="s">
        <v>415</v>
      </c>
      <c r="B23" s="9" t="n">
        <v>-0.47</v>
      </c>
    </row>
    <row r="24" spans="1:3">
      <c r="A24" s="4" t="s">
        <v>410</v>
      </c>
      <c r="B24" s="6" t="n">
        <v>-1147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41"/>
    <col customWidth="1" max="3" min="3" width="21"/>
  </cols>
  <sheetData>
    <row r="1" spans="1:3">
      <c r="A1" s="1" t="s">
        <v>418</v>
      </c>
      <c r="B1" s="2" t="s">
        <v>419</v>
      </c>
      <c r="C1" s="2" t="s">
        <v>263</v>
      </c>
    </row>
    <row r="2" spans="1:3">
      <c r="A2" s="3" t="s">
        <v>173</v>
      </c>
    </row>
    <row r="3" spans="1:3">
      <c r="A3" s="4" t="s">
        <v>420</v>
      </c>
      <c r="B3" s="5" t="n">
        <v>0</v>
      </c>
    </row>
    <row r="4" spans="1:3">
      <c r="A4" s="4" t="s">
        <v>421</v>
      </c>
      <c r="B4" s="6" t="n">
        <v>190428</v>
      </c>
    </row>
    <row r="5" spans="1:3">
      <c r="A5" s="4" t="s">
        <v>422</v>
      </c>
      <c r="B5" s="5" t="n">
        <v>-813961</v>
      </c>
      <c r="C5" s="6" t="n">
        <v>-297023</v>
      </c>
    </row>
    <row r="6" spans="1:3">
      <c r="A6" s="4" t="s">
        <v>423</v>
      </c>
      <c r="B6" s="5" t="n">
        <v>588316</v>
      </c>
      <c r="C6" s="5" t="n">
        <v>201865</v>
      </c>
    </row>
    <row r="7" spans="1:3">
      <c r="A7" s="4" t="s">
        <v>424</v>
      </c>
      <c r="B7" s="5" t="n">
        <v>-1211849</v>
      </c>
      <c r="C7" s="5" t="n">
        <v>-498888</v>
      </c>
    </row>
    <row r="8" spans="1:3">
      <c r="A8" s="4" t="s">
        <v>425</v>
      </c>
      <c r="B8" s="5" t="n">
        <v>-623533</v>
      </c>
      <c r="C8" s="5" t="n">
        <v>-297023</v>
      </c>
    </row>
    <row r="9" spans="1:3">
      <c r="A9" s="4" t="s">
        <v>426</v>
      </c>
    </row>
    <row r="10" spans="1:3">
      <c r="A10" s="3" t="s">
        <v>173</v>
      </c>
    </row>
    <row r="11" spans="1:3">
      <c r="A11" s="4" t="s">
        <v>427</v>
      </c>
      <c r="B11" s="5" t="n">
        <v>34781</v>
      </c>
      <c r="C11" s="5" t="n">
        <v>76075</v>
      </c>
    </row>
    <row r="12" spans="1:3">
      <c r="A12" s="4" t="s">
        <v>421</v>
      </c>
      <c r="B12" s="5" t="n">
        <v>67677</v>
      </c>
    </row>
    <row r="13" spans="1:3">
      <c r="A13" s="4" t="s">
        <v>422</v>
      </c>
      <c r="B13" s="5" t="n">
        <v>-620143</v>
      </c>
      <c r="C13" s="5" t="n">
        <v>-337438</v>
      </c>
    </row>
    <row r="14" spans="1:3">
      <c r="A14" s="4" t="s">
        <v>428</v>
      </c>
      <c r="B14" s="5" t="n">
        <v>-76138</v>
      </c>
    </row>
    <row r="15" spans="1:3">
      <c r="A15" s="4" t="s">
        <v>429</v>
      </c>
    </row>
    <row r="16" spans="1:3">
      <c r="A16" s="3" t="s">
        <v>173</v>
      </c>
    </row>
    <row r="17" spans="1:3">
      <c r="A17" s="4" t="s">
        <v>427</v>
      </c>
      <c r="B17" s="5" t="n">
        <v>260239</v>
      </c>
      <c r="C17" s="5" t="n">
        <v>125790</v>
      </c>
    </row>
    <row r="18" spans="1:3">
      <c r="A18" s="4" t="s">
        <v>421</v>
      </c>
      <c r="B18" s="5" t="n">
        <v>225619</v>
      </c>
    </row>
    <row r="19" spans="1:3">
      <c r="A19" s="4" t="s">
        <v>422</v>
      </c>
      <c r="B19" s="5" t="n">
        <v>-488838</v>
      </c>
      <c r="C19" s="6" t="n">
        <v>-161450</v>
      </c>
    </row>
    <row r="20" spans="1:3">
      <c r="A20" s="4" t="s">
        <v>428</v>
      </c>
      <c r="B20" s="6" t="n">
        <v>-267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6</v>
      </c>
    </row>
    <row r="3" spans="1:3">
      <c r="A3" s="3" t="s">
        <v>173</v>
      </c>
    </row>
    <row r="4" spans="1:3">
      <c r="A4" s="4" t="s">
        <v>431</v>
      </c>
      <c r="B4" s="6" t="n">
        <v>-297023</v>
      </c>
      <c r="C4" s="6" t="n">
        <v>259544</v>
      </c>
    </row>
    <row r="5" spans="1:3">
      <c r="A5" s="4" t="s">
        <v>432</v>
      </c>
      <c r="B5" s="5" t="n">
        <v>-510754</v>
      </c>
      <c r="C5" s="5" t="n">
        <v>370981</v>
      </c>
    </row>
    <row r="6" spans="1:3">
      <c r="A6" s="4" t="s">
        <v>433</v>
      </c>
      <c r="B6" s="5" t="n">
        <v>184244</v>
      </c>
      <c r="C6" s="5" t="n">
        <v>-106456</v>
      </c>
    </row>
    <row r="7" spans="1:3">
      <c r="A7" s="4" t="s">
        <v>434</v>
      </c>
      <c r="B7" s="6" t="n">
        <v>-623533</v>
      </c>
      <c r="C7" s="6" t="n">
        <v>524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6"/>
    <col customWidth="1" max="5" min="5" width="20"/>
    <col customWidth="1" max="6" min="6" width="13"/>
  </cols>
  <sheetData>
    <row r="1" spans="1:6">
      <c r="A1" s="1" t="s">
        <v>105</v>
      </c>
      <c r="B1" s="2" t="s">
        <v>106</v>
      </c>
      <c r="C1" s="2" t="s">
        <v>107</v>
      </c>
      <c r="D1" s="2" t="s">
        <v>108</v>
      </c>
      <c r="E1" s="2" t="s">
        <v>63</v>
      </c>
      <c r="F1" s="2" t="s">
        <v>109</v>
      </c>
    </row>
    <row r="2" spans="1:6">
      <c r="A2" s="4" t="s">
        <v>110</v>
      </c>
      <c r="B2" s="6" t="n">
        <v>144292238</v>
      </c>
      <c r="C2" s="6" t="n">
        <v>6171525</v>
      </c>
      <c r="D2" s="6" t="n">
        <v>9913236</v>
      </c>
      <c r="E2" s="6" t="n">
        <v>-96645954</v>
      </c>
      <c r="F2" s="6" t="n">
        <v>63731045</v>
      </c>
    </row>
    <row r="3" spans="1:6">
      <c r="A3" s="3" t="s">
        <v>111</v>
      </c>
    </row>
    <row r="4" spans="1:6">
      <c r="A4" s="4" t="s">
        <v>112</v>
      </c>
      <c r="E4" s="5" t="n">
        <v>2159227</v>
      </c>
      <c r="F4" s="5" t="n">
        <v>2159227</v>
      </c>
    </row>
    <row r="5" spans="1:6">
      <c r="A5" s="4" t="s">
        <v>113</v>
      </c>
      <c r="C5" s="5" t="n">
        <v>83047</v>
      </c>
      <c r="F5" s="5" t="n">
        <v>83047</v>
      </c>
    </row>
    <row r="6" spans="1:6">
      <c r="A6" s="4" t="s">
        <v>114</v>
      </c>
      <c r="B6" s="5" t="n">
        <v>-71582</v>
      </c>
      <c r="C6" s="5" t="n">
        <v>17271</v>
      </c>
      <c r="F6" s="5" t="n">
        <v>-54311</v>
      </c>
    </row>
    <row r="7" spans="1:6">
      <c r="A7" s="4" t="s">
        <v>115</v>
      </c>
      <c r="D7" s="5" t="n">
        <v>-56509</v>
      </c>
      <c r="F7" s="5" t="n">
        <v>-56509</v>
      </c>
    </row>
    <row r="8" spans="1:6">
      <c r="A8" s="4" t="s">
        <v>116</v>
      </c>
      <c r="B8" s="5" t="n">
        <v>144220656</v>
      </c>
      <c r="C8" s="5" t="n">
        <v>6271843</v>
      </c>
      <c r="D8" s="5" t="n">
        <v>9856727</v>
      </c>
      <c r="E8" s="5" t="n">
        <v>-94486727</v>
      </c>
      <c r="F8" s="5" t="n">
        <v>65862499</v>
      </c>
    </row>
    <row r="9" spans="1:6">
      <c r="A9" s="4" t="s">
        <v>117</v>
      </c>
      <c r="B9" s="5" t="n">
        <v>143611023</v>
      </c>
      <c r="C9" s="5" t="n">
        <v>6519028</v>
      </c>
      <c r="D9" s="5" t="n">
        <v>9797930</v>
      </c>
      <c r="E9" s="5" t="n">
        <v>-89983894</v>
      </c>
      <c r="F9" s="5" t="n">
        <v>69944087</v>
      </c>
    </row>
    <row r="10" spans="1:6">
      <c r="A10" s="3" t="s">
        <v>111</v>
      </c>
    </row>
    <row r="11" spans="1:6">
      <c r="A11" s="4" t="s">
        <v>112</v>
      </c>
      <c r="E11" s="5" t="n">
        <v>1373676</v>
      </c>
      <c r="F11" s="5" t="n">
        <v>1373676</v>
      </c>
    </row>
    <row r="12" spans="1:6">
      <c r="A12" s="4" t="s">
        <v>113</v>
      </c>
      <c r="C12" s="5" t="n">
        <v>133720</v>
      </c>
      <c r="F12" s="5" t="n">
        <v>133720</v>
      </c>
    </row>
    <row r="13" spans="1:6">
      <c r="A13" s="4" t="s">
        <v>114</v>
      </c>
      <c r="B13" s="5" t="n">
        <v>-248381</v>
      </c>
      <c r="F13" s="5" t="n">
        <v>-248381</v>
      </c>
    </row>
    <row r="14" spans="1:6">
      <c r="A14" s="4" t="s">
        <v>115</v>
      </c>
      <c r="D14" s="5" t="n">
        <v>10792</v>
      </c>
      <c r="F14" s="5" t="n">
        <v>10792</v>
      </c>
    </row>
    <row r="15" spans="1:6">
      <c r="A15" s="4" t="s">
        <v>118</v>
      </c>
      <c r="B15" s="6" t="n">
        <v>143362642</v>
      </c>
      <c r="C15" s="6" t="n">
        <v>6652748</v>
      </c>
      <c r="D15" s="6" t="n">
        <v>9808722</v>
      </c>
      <c r="E15" s="6" t="n">
        <v>-88610218</v>
      </c>
      <c r="F15" s="6" t="n">
        <v>712138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35</v>
      </c>
      <c r="B1" s="2" t="s">
        <v>1</v>
      </c>
      <c r="C1" s="2" t="s">
        <v>68</v>
      </c>
    </row>
    <row r="2" spans="1:3">
      <c r="B2" s="2" t="s">
        <v>2</v>
      </c>
      <c r="C2" s="2" t="s">
        <v>27</v>
      </c>
    </row>
    <row r="3" spans="1:3">
      <c r="A3" s="3" t="s">
        <v>436</v>
      </c>
    </row>
    <row r="4" spans="1:3">
      <c r="A4" s="4" t="s">
        <v>437</v>
      </c>
      <c r="B4" s="6" t="n">
        <v>1625154</v>
      </c>
      <c r="C4" s="6" t="n">
        <v>1646601</v>
      </c>
    </row>
    <row r="5" spans="1:3">
      <c r="A5" s="4" t="s">
        <v>438</v>
      </c>
      <c r="B5" s="5" t="n">
        <v>2</v>
      </c>
      <c r="C5" s="5" t="n">
        <v>1590</v>
      </c>
    </row>
    <row r="6" spans="1:3">
      <c r="A6" s="4" t="s">
        <v>439</v>
      </c>
      <c r="C6" s="5" t="n">
        <v>-137490</v>
      </c>
    </row>
    <row r="7" spans="1:3">
      <c r="A7" s="4" t="s">
        <v>440</v>
      </c>
      <c r="B7" s="5" t="n">
        <v>29788</v>
      </c>
      <c r="C7" s="5" t="n">
        <v>114453</v>
      </c>
    </row>
    <row r="8" spans="1:3">
      <c r="A8" s="4" t="s">
        <v>441</v>
      </c>
      <c r="B8" s="6" t="n">
        <v>1654944</v>
      </c>
      <c r="C8" s="6" t="n">
        <v>16251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442</v>
      </c>
      <c r="B1" s="2" t="s">
        <v>443</v>
      </c>
    </row>
    <row r="2" spans="1:2">
      <c r="A2" s="3" t="s">
        <v>179</v>
      </c>
    </row>
    <row r="3" spans="1:2">
      <c r="A3" s="4" t="s">
        <v>444</v>
      </c>
      <c r="B3" s="8"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12</v>
      </c>
      <c r="B4" s="6" t="n">
        <v>1373676</v>
      </c>
      <c r="C4" s="6" t="n">
        <v>2159227</v>
      </c>
    </row>
    <row r="5" spans="1:3">
      <c r="A5" s="3" t="s">
        <v>121</v>
      </c>
    </row>
    <row r="6" spans="1:3">
      <c r="A6" s="4" t="s">
        <v>84</v>
      </c>
      <c r="B6" s="5" t="n">
        <v>1825731</v>
      </c>
      <c r="C6" s="5" t="n">
        <v>1790619</v>
      </c>
    </row>
    <row r="7" spans="1:3">
      <c r="A7" s="4" t="s">
        <v>122</v>
      </c>
      <c r="B7" s="5" t="n">
        <v>510754</v>
      </c>
      <c r="C7" s="5" t="n">
        <v>-370981</v>
      </c>
    </row>
    <row r="8" spans="1:3">
      <c r="A8" s="4" t="s">
        <v>123</v>
      </c>
      <c r="B8" s="5" t="n">
        <v>-184244</v>
      </c>
      <c r="C8" s="5" t="n">
        <v>106456</v>
      </c>
    </row>
    <row r="9" spans="1:3">
      <c r="A9" s="4" t="s">
        <v>124</v>
      </c>
      <c r="B9" s="5" t="n">
        <v>133720</v>
      </c>
      <c r="C9" s="5" t="n">
        <v>83047</v>
      </c>
    </row>
    <row r="10" spans="1:3">
      <c r="A10" s="4" t="s">
        <v>125</v>
      </c>
      <c r="B10" s="5" t="n">
        <v>746596</v>
      </c>
      <c r="C10" s="5" t="n">
        <v>-161774</v>
      </c>
    </row>
    <row r="11" spans="1:3">
      <c r="A11" s="3" t="s">
        <v>126</v>
      </c>
    </row>
    <row r="12" spans="1:3">
      <c r="A12" s="4" t="s">
        <v>30</v>
      </c>
      <c r="B12" s="5" t="n">
        <v>1060359</v>
      </c>
      <c r="C12" s="5" t="n">
        <v>-515214</v>
      </c>
    </row>
    <row r="13" spans="1:3">
      <c r="A13" s="4" t="s">
        <v>127</v>
      </c>
      <c r="B13" s="5" t="n">
        <v>-754996</v>
      </c>
      <c r="C13" s="5" t="n">
        <v>69987</v>
      </c>
    </row>
    <row r="14" spans="1:3">
      <c r="A14" s="4" t="s">
        <v>128</v>
      </c>
      <c r="B14" s="5" t="n">
        <v>-772879</v>
      </c>
      <c r="C14" s="5" t="n">
        <v>-774088</v>
      </c>
    </row>
    <row r="15" spans="1:3">
      <c r="A15" s="4" t="s">
        <v>129</v>
      </c>
      <c r="C15" s="5" t="n">
        <v>35431</v>
      </c>
    </row>
    <row r="16" spans="1:3">
      <c r="A16" s="4" t="s">
        <v>130</v>
      </c>
      <c r="B16" s="5" t="n">
        <v>3938717</v>
      </c>
      <c r="C16" s="5" t="n">
        <v>2422710</v>
      </c>
    </row>
    <row r="17" spans="1:3">
      <c r="A17" s="3" t="s">
        <v>131</v>
      </c>
    </row>
    <row r="18" spans="1:3">
      <c r="A18" s="4" t="s">
        <v>132</v>
      </c>
      <c r="B18" s="5" t="n">
        <v>-596500</v>
      </c>
    </row>
    <row r="19" spans="1:3">
      <c r="A19" s="4" t="s">
        <v>133</v>
      </c>
      <c r="B19" s="5" t="n">
        <v>-262107</v>
      </c>
      <c r="C19" s="5" t="n">
        <v>-164518</v>
      </c>
    </row>
    <row r="20" spans="1:3">
      <c r="A20" s="4" t="s">
        <v>134</v>
      </c>
      <c r="B20" s="5" t="n">
        <v>-586815</v>
      </c>
      <c r="C20" s="5" t="n">
        <v>-147407</v>
      </c>
    </row>
    <row r="21" spans="1:3">
      <c r="A21" s="4" t="s">
        <v>135</v>
      </c>
      <c r="B21" s="5" t="n">
        <v>-65296</v>
      </c>
      <c r="C21" s="5" t="n">
        <v>-6239</v>
      </c>
    </row>
    <row r="22" spans="1:3">
      <c r="A22" s="4" t="s">
        <v>136</v>
      </c>
      <c r="B22" s="5" t="n">
        <v>-336</v>
      </c>
      <c r="C22" s="5" t="n">
        <v>-539</v>
      </c>
    </row>
    <row r="23" spans="1:3">
      <c r="A23" s="4" t="s">
        <v>137</v>
      </c>
      <c r="B23" s="5" t="n">
        <v>-1511054</v>
      </c>
      <c r="C23" s="5" t="n">
        <v>-318703</v>
      </c>
    </row>
    <row r="24" spans="1:3">
      <c r="A24" s="3" t="s">
        <v>138</v>
      </c>
    </row>
    <row r="25" spans="1:3">
      <c r="A25" s="4" t="s">
        <v>139</v>
      </c>
      <c r="B25" s="5" t="n">
        <v>-248381</v>
      </c>
      <c r="C25" s="5" t="n">
        <v>-54311</v>
      </c>
    </row>
    <row r="26" spans="1:3">
      <c r="A26" s="4" t="s">
        <v>140</v>
      </c>
      <c r="B26" s="5" t="n">
        <v>-248381</v>
      </c>
      <c r="C26" s="5" t="n">
        <v>-54311</v>
      </c>
    </row>
    <row r="27" spans="1:3">
      <c r="A27" s="4" t="s">
        <v>141</v>
      </c>
      <c r="B27" s="5" t="n">
        <v>10792</v>
      </c>
      <c r="C27" s="5" t="n">
        <v>-56509</v>
      </c>
    </row>
    <row r="28" spans="1:3">
      <c r="A28" s="4" t="s">
        <v>142</v>
      </c>
      <c r="B28" s="5" t="n">
        <v>2190074</v>
      </c>
      <c r="C28" s="5" t="n">
        <v>1993187</v>
      </c>
    </row>
    <row r="29" spans="1:3">
      <c r="A29" s="4" t="s">
        <v>143</v>
      </c>
      <c r="B29" s="5" t="n">
        <v>14401257</v>
      </c>
      <c r="C29" s="5" t="n">
        <v>9998853</v>
      </c>
    </row>
    <row r="30" spans="1:3">
      <c r="A30" s="4" t="s">
        <v>144</v>
      </c>
      <c r="B30" s="5" t="n">
        <v>16591331</v>
      </c>
      <c r="C30" s="5" t="n">
        <v>11992040</v>
      </c>
    </row>
    <row r="31" spans="1:3">
      <c r="A31" s="3" t="s">
        <v>145</v>
      </c>
    </row>
    <row r="32" spans="1:3">
      <c r="A32" s="4" t="s">
        <v>146</v>
      </c>
      <c r="B32" s="5" t="n">
        <v>580000</v>
      </c>
      <c r="C32" s="5" t="n">
        <v>1376493</v>
      </c>
    </row>
    <row r="33" spans="1:3">
      <c r="A33" s="4" t="s">
        <v>147</v>
      </c>
      <c r="B33" s="5" t="n">
        <v>31391</v>
      </c>
      <c r="C33" s="5" t="n">
        <v>45396</v>
      </c>
    </row>
    <row r="34" spans="1:3">
      <c r="A34" s="3" t="s">
        <v>148</v>
      </c>
    </row>
    <row r="35" spans="1:3">
      <c r="A35" s="4" t="s">
        <v>149</v>
      </c>
      <c r="B35" s="5" t="n">
        <v>741406</v>
      </c>
      <c r="C35" s="5" t="n">
        <v>18785</v>
      </c>
    </row>
    <row r="36" spans="1:3">
      <c r="A36" s="4" t="s">
        <v>150</v>
      </c>
      <c r="B36" s="5" t="n">
        <v>-40187</v>
      </c>
      <c r="C36" s="5" t="n">
        <v>14969</v>
      </c>
    </row>
    <row r="37" spans="1:3">
      <c r="A37" s="4" t="s">
        <v>151</v>
      </c>
      <c r="B37" s="6" t="n">
        <v>2</v>
      </c>
      <c r="C37" s="6"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57:18Z</dcterms:created>
  <dcterms:modified xmlns:dcterms="http://purl.org/dc/terms/" xmlns:xsi="http://www.w3.org/2001/XMLSchema-instance" xsi:type="dcterms:W3CDTF">2019-05-14T16:57:18Z</dcterms:modified>
</cp:coreProperties>
</file>